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LEEVAC TRANSACTION" sheetId="8" r:id="rId8"/>
    <s:sheet name="REVENUE AND CONTRACT COSTS" sheetId="9" r:id="rId9"/>
    <s:sheet name="CONTRACTS RECEIVABLE AND RETAIN" sheetId="10" r:id="rId10"/>
    <s:sheet name="FAIR VALUE MEASUREMENTS" sheetId="11" r:id="rId11"/>
    <s:sheet name="EARNINGS PER SHARE AND SHAREHOL" sheetId="12" r:id="rId12"/>
    <s:sheet name="LINE OF CREDIT" sheetId="13" r:id="rId13"/>
    <s:sheet name="SEGMENT DISCLOSURES" sheetId="14" r:id="rId14"/>
    <s:sheet name="SUBSEQUENT EVENTS" sheetId="15" r:id="rId15"/>
    <s:sheet name="Organization and Summary of S16" sheetId="16" r:id="rId16"/>
    <s:sheet name="LEEVAC Transaction (Tables)" sheetId="17" r:id="rId17"/>
    <s:sheet name="Revenue and Contract Costs (Tab" sheetId="18" r:id="rId18"/>
    <s:sheet name="Earnings Per Share and Shareh19" sheetId="19" r:id="rId19"/>
    <s:sheet name="Segment Disclosures (Tables)" sheetId="20" r:id="rId20"/>
    <s:sheet name="Organization and Summary of S21" sheetId="21" r:id="rId21"/>
    <s:sheet name="LEEVAC Transaction - Narrative " sheetId="22" r:id="rId22"/>
    <s:sheet name="LEEVAC Transaction - Assets and" sheetId="23" r:id="rId23"/>
    <s:sheet name="LEEVAC Transaction - Considerat" sheetId="24" r:id="rId24"/>
    <s:sheet name="LEEVAC Transaction - Pro Forma " sheetId="25" r:id="rId25"/>
    <s:sheet name="Revenue and Contract Costs - Na" sheetId="26" r:id="rId26"/>
    <s:sheet name="Revenue and Contract Costs - Pa" sheetId="27" r:id="rId27"/>
    <s:sheet name="Contracts Receivable and Reta28" sheetId="28" r:id="rId28"/>
    <s:sheet name="Earnings Per Share and Shareh29" sheetId="29" r:id="rId29"/>
    <s:sheet name="Line of Credit (Details)" sheetId="30" r:id="rId30"/>
    <s:sheet name="Segment Disclosures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Contracts receivable and retainage, net</t>
  </si>
  <si>
    <t>Costs and estimated earnings in excess of billings on uncompleted contracts</t>
  </si>
  <si>
    <t>Prepaid expenses and other</t>
  </si>
  <si>
    <t>Inventory</t>
  </si>
  <si>
    <t>Assets held for sale</t>
  </si>
  <si>
    <t>Total current assets</t>
  </si>
  <si>
    <t>Property, plant and equipment, net</t>
  </si>
  <si>
    <t>Intangible assets, net</t>
  </si>
  <si>
    <t>Other assets</t>
  </si>
  <si>
    <t>Total assets</t>
  </si>
  <si>
    <t>Current liabilities:</t>
  </si>
  <si>
    <t>Accounts payable</t>
  </si>
  <si>
    <t>Billings in excess of costs and estimated earnings on uncompleted contracts</t>
  </si>
  <si>
    <t>Deferred revenue, current</t>
  </si>
  <si>
    <t>Accrued contract losses</t>
  </si>
  <si>
    <t>Accrued employee costs</t>
  </si>
  <si>
    <t>Accrued expenses and other liabilities</t>
  </si>
  <si>
    <t>Total current liabilities</t>
  </si>
  <si>
    <t>Deferred revenue, noncurrent</t>
  </si>
  <si>
    <t>Net deferred tax liabilities</t>
  </si>
  <si>
    <t>Total liabilities</t>
  </si>
  <si>
    <t>Shareholders’ equity:</t>
  </si>
  <si>
    <t>Preferred stock, no par value, 5,000,000 shares authorized, no shares issued and outstanding</t>
  </si>
  <si>
    <t>Common stock, no par value, 20,000,000 shares authorized, 14,631,507 issued and outstanding at June 30, 2016 and 14,580,216 at December 31, 2015,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 (in dollars per share)</t>
  </si>
  <si>
    <t xml:space="preserve"> </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5</t>
  </si>
  <si>
    <t>Income Statement [Abstract]</t>
  </si>
  <si>
    <t>Revenue</t>
  </si>
  <si>
    <t>Cost of revenue</t>
  </si>
  <si>
    <t>Gross profit</t>
  </si>
  <si>
    <t>General and administrative expenses</t>
  </si>
  <si>
    <t>Operating income</t>
  </si>
  <si>
    <t>Other income (expense):</t>
  </si>
  <si>
    <t>Interest expense</t>
  </si>
  <si>
    <t>Interest income</t>
  </si>
  <si>
    <t>Other income, net</t>
  </si>
  <si>
    <t>Total other income (expense)</t>
  </si>
  <si>
    <t>Net income before income taxes</t>
  </si>
  <si>
    <t>Income taxes</t>
  </si>
  <si>
    <t>Net income</t>
  </si>
  <si>
    <t>Per share data:</t>
  </si>
  <si>
    <t>Basic and diluted earnings per share - common shareholders (usd per share)</t>
  </si>
  <si>
    <t>Cash dividend declared per common share (usd per share)</t>
  </si>
  <si>
    <t>CONSOLIDATED STATEMENT OF CHANGES IN SHAREHOLDERS' EQUITY - 6 months ended Jun. 30, 2016 - USD ($) $ in Thousands</t>
  </si>
  <si>
    <t>Total</t>
  </si>
  <si>
    <t>Common Stock</t>
  </si>
  <si>
    <t>Additional Paid-In Capital</t>
  </si>
  <si>
    <t>Retained Earnings</t>
  </si>
  <si>
    <t>Beginning balance, (in shares) at Dec. 31, 2015</t>
  </si>
  <si>
    <t>Beginning balance at Dec. 31, 2015</t>
  </si>
  <si>
    <t>Increase (Decrease) in Stockholders' Equity [Roll Forward]</t>
  </si>
  <si>
    <t>Vesting of restricted stock, (in shares)</t>
  </si>
  <si>
    <t>Vesting of restricted stock</t>
  </si>
  <si>
    <t>Compensation expense restricted stock</t>
  </si>
  <si>
    <t>Dividends on common stock</t>
  </si>
  <si>
    <t>Ending balance, (in shares) at Jun. 30, 2016</t>
  </si>
  <si>
    <t>Ending balance at Jun. 30, 2016</t>
  </si>
  <si>
    <t>CONSOLIDATED STATEMENTS OF CASH FLOWS - USD ($) $ in Thousands</t>
  </si>
  <si>
    <t>Cash flows from operating activities:</t>
  </si>
  <si>
    <t>Adjustments to reconcile net income to net cash provided by operating activities:</t>
  </si>
  <si>
    <t>Bad debt expense</t>
  </si>
  <si>
    <t>Depreciation</t>
  </si>
  <si>
    <t>Amortization of deferred revenue</t>
  </si>
  <si>
    <t>Gain on sale of asset</t>
  </si>
  <si>
    <t>Deferred income taxes</t>
  </si>
  <si>
    <t>Compensation expense - restricted stock</t>
  </si>
  <si>
    <t>Changes in operating assets and liabilities:</t>
  </si>
  <si>
    <t>Contracts receivable and retainage</t>
  </si>
  <si>
    <t>Prepaid expenses and other assets</t>
  </si>
  <si>
    <t>Deferred revenue</t>
  </si>
  <si>
    <t>Accrued expenses</t>
  </si>
  <si>
    <t>Current income taxes</t>
  </si>
  <si>
    <t>Net cash provided by operating activities</t>
  </si>
  <si>
    <t>Cash flows from investing activities:</t>
  </si>
  <si>
    <t>Capital expenditures</t>
  </si>
  <si>
    <t>Net cash received in acquisition</t>
  </si>
  <si>
    <t>Proceeds from the sale of equipment</t>
  </si>
  <si>
    <t>Net cash provided by (used in) investing activities</t>
  </si>
  <si>
    <t>Cash flows from financing activities:</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Gulf Island Fabrication, Inc., together with its subsidiaries (the “Company,” “we” or “our”), is a leading fabricator of offshore drilling and production platforms and other specialized structures. We operate and manage our business through three segments: Fabrication, Shipyards and Services. The Company’s principal corporate office is located in Houston, Texas and its fabrication facilities are located in Houma, Jennings and Lake Charles, Louisiana and San Patricio County, Texas. The Company’s principal markets are concentrated in the offshore regions and along the coast of the Gulf of Mexico. The consolidated financial statements include the accounts of Gulf Island Fabrication, Inc. and its subsidiaries. All significant intercompany balances and transactions have been eliminated in consolidation. Gulf Island Fabrication, Inc. serves as a holding company and conducts all of its operations through its subsidiaries. Our Fabrication segment includes Gulf Island, L.L.C. and Gulf Marine Fabricators, L.P., both of which perform fabrication of offshore drilling and production platforms and other specialized structures used in the development and production of oil and gas reserves. Our Shipyards segment includes Gulf Island Marine Fabricators, L.L.C., and Gulf Island Shipyards, L.L.C., both of which perform marine vessel fabrication, construction, and repair services. Our Services segment includes Dolphin Services, L.L.C., which performs interconnect piping services on offshore platforms and inshore steel structures, and Dolphin Steel Sales, L.L.C., which sells steel plate and other steel products. Structures and equipment fabricated by us include: jackets and deck sections of fixed production platforms; hull, tendon, and/or deck sections of floating production platforms (such as “TLPs”, “SPARs”, “FPSOs” and “MinDOCs”); piles; wellhead protectors; subsea templates; various production, compressor and utility modules; offshore living quarters; towboats; tugboats; offshore support vessels; dry docks; liftboats; tanks and barges. The Company also provides offshore interconnect pipe hook-up, inshore marine construction, manufacture and repair of pressure vessels, heavy lifts such as ship integration and TLP module integration, loading and offloading of jack-up drilling rigs, semi-submersible drilling rigs, TLPs, SPARs or other similar cargo, onshore and offshore scaffolding, piping insulation services, and steel warehousing and sales. For definitions of certain technical terms contained in this Form 10-Q, see the Glossary of Certain Technical Terms contained in our Annual Report on Form 10-K for the year ended December 31, 2015 . 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6 are not necessarily indicative of the results that may be expected for the year ended December 31, 2016 . The balance sheet at December 31, 2015 has been derived from the audited financial statements at that date but does not include all of the information and footnotes required by GAAP for complete financial statements. For further information, refer to the consolidated financial statements and notes thereto included in the Company’s Annual Report on Form 10-K for the year ended December 31, 2015 . New Accounting Standards In September 2015, the FASB issued Accounting Standards Update ("ASU") 2015-16, "Business Combinations " (Topic 805) which eliminates the requirement that an acquirer in a business combination account for measurement-period adjustments retrospectively. Instead, an acquirer will recognize a measurement-period adjustment during the period in which it determines the amount of the adjustment. The ASU became effective January 1, 2016. We had no measurement-period adjustments related to our acquisition of LEEVAC (see Note 2) during the three and six months ended June 30, 2016 . In March 2016, the FASB issued ASU 2016-09, "Compensation—Stock Compensation" (Topic 718) which simplifies several aspects of the accounting for share-based payment transactions, including the income tax consequences, classification of awards as either equity or liabilities, and classification in the statement of cash flows. The amendments in this ASU are effective for interim and annual periods beginning after December 15, 2016, with early adoption permitted. The application of this ASU is not expected to have a material impact on our future Consolidated Financial Statement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On May 28, 2014, the FASB issued ASU No. 2014-09, “Revenue from Contracts with Customers” (Topic 606), which supersedes the revenue recognition requirements in FASB Accounting Standard Codification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is effective for financial statements issued for fiscal years beginning after December 15, 2017, and interim periods within those fiscal years. Early adoption is permitted as of interim and annual reporting periods beginning after December 15, 2016. ASU 2014-09 can be applied either retrospectively to each prior period presented or as a cumulative-effect adjustment as of the date of adoption. We are evaluating the effect of this new standard on our financial statements.</t>
  </si>
  <si>
    <t>LEEVAC TRANSACTION</t>
  </si>
  <si>
    <t>Business Combinations [Abstract]</t>
  </si>
  <si>
    <t>LEEVAC TRANSACTION On January 1, 2016, we acquired substantially all of the assets and assumed certain specified liabilities of LEEVAC Shipyards, L.L.C. and its affiliates (“LEEVAC”). The purchase price for the acquisition was $20.0 million , subject to a working capital adjustment whereby we received a dollar-for-dollar reduction for the assumption of certain net liabilities of LEEVAC and settlement payments received from sureties on certain ongoing fabrication projects that were assigned to us in the transaction. After taking into account these adjustments, we received approximately $1.6 million in cash at closing. Included in our consolidated balance sheet as of June 30, 2016 are assets of $25.1 million and liabilities of $24.3 million related to the LEEVAC transaction. The results of LEEVAC are included in our consolidated statements operations for the three and six months ended June 30, 2016 . Revenue and net income included in our results of operations and attributable to the assets and operations acquired in the LEEVAC transaction were $17.3 million and $1.5 million for the three months ended June 30, 2016 and $39.1 million and $751,000 for the six months ended June 30, 2016 , respectively. Included in revenue and results of operations was recognition of $1.5 million and $2.7 million of deferred revenue for the three and six months ended June 30, 2016 , respectively related to the values assigned to the contracts acquired in the LEEVAC transaction. The facilities acquired in the LEEVAC transaction are leased and operated under lease and sublease agreements as follows: • Jennings - Leased facilities from a third party for a 180 acre complex five miles east of Jennings, LA on the west bank of the Mermentau River approximately 25 miles north of the Intracoastal waterway. The Jennings complex includes over 100,000 square feet of covered fabrication area and 3,000 feet of water frontage with two launch ways. The lease, including exercisable renewal options, extends through January 2045. • Lake Charles - Subleased facilities from a third party for a 10 acre complex 17 miles from the Gulf of Mexico on the Calcasieu River near Lake Charles, Louisiana. The Lake Charles complex includes 1,100 feet of bulkhead water frontage with a water depth of 40 feet located one mile from the Gulf Intracoastal Waterway and is located near multiple petrochemical plants. The sublease, including exercisable renewal options (subject to sublessor renewals), extends through July 2038. • Houma - Leased facilities from the former owner of LEEVAC Shipyards, currently the Senior Vice President of our Shipyards division, for a 35 acre complex 26 miles from the Gulf of Mexico near Houma, Louisiana. Payment terms are approximately $67,000 per month. The lease expires on the later of December 31, 2016 or 90 days following the completion of the two vessels currently under construction at the facility, but no later than August 31, 2017. Upon expiration, we have the option to extend the lease at market rates. Strategically, the LEEVAC transaction expands our marine fabrication and repair and maintenance presence in the Gulf South market. We acquired approximately $119.1 million of new build construction backlog inclusive of approximately $7.1 million of purchase price fair value allocated to four , new build construction projects to be delivered in 2016 and 2017 for two customers. Additionally, we hired 380 employees representing substantially all of the former LEEVAC employees. The tables below represents the total cash received as reported in our consolidated statements of cash flows and the corresponding preliminary fair values assigned to the assets and liabilities acquired from LEEVAC. Assets: Accounts receivable $ 3,544 Inventory 4,938 Machinery and equipment 23,056 Intangible assets (leasehold interests) 2,123 Liabilities: Accounts payable and accrued expenses 6,003 Deferred revenue and below market contracts 29,246 Net cash received upon the acquisition of LEEVAC $ 1,588 Cash received upon acquisition of LEEVAC: Seller payment for prepaid contracts (1) $ 16,942 Surety payments related to assigned contracts (2) 7,125 24,067 Less: Working capital assumed (3) 2,479 Net cash due to the Company at closing 1,588 4,067 Purchase price $ 20,000 __________ (1) Payment from sellers for customer payments received in advance of progress on contracts assigned to us concurrent with the closing of the LEEVAC transaction. (2) Payments from sellers' surety in connection with the release of further obligations related to contracts assigned to us concurrent with the closing of the LEEVAC transaction. (3) Amounts settled for working capital are subject to a working capital true up between us and LEEVAC. Pro Forma Results of Acquisitions The table below presents our pro forma results of operations for the three and six months ended June 30, 2015 assuming that we acquired substantially all of the assets and certain specified liabilities of LEEVAC on January 1, 2015 (in thousands): Three Months Ended June 30, 2015 Pro forma adjustments Historical results LEEVAC Adj Pro forma results Revenue $ 84,338 $ 24,375 $ — $ 108,713 Net income (loss) $ 1,357 $ (2,166 ) $ 860 (1) $ 51 Six Months Ended June 30, 2015 Pro forma adjustments Historical results LEEVAC Adj Pro forma results Revenue $ 183,571 $ 49,093 $ — $ 232,664 Net income (loss) $ 1,440 $ (6,574 ) $ 1,823 (1) $ (3,311 ) ______________ (1) Adjustments to historical results are as follows: Three Months Ended June 30, 2015 Six Months Ended June 30, 2015 Effect of purchase price depreciation $ 337 $ 537 Elimination of interest expense 523 1,286 $ 860 $ 1,823</t>
  </si>
  <si>
    <t>REVENUE AND CONTRACT COSTS</t>
  </si>
  <si>
    <t>Contractors [Abstract]</t>
  </si>
  <si>
    <t>REVENUE AND CONTRACT COSTS The Company uses the percentage-of-completion accounting method for fabrication contracts. Revenue from fixed-price or unit rate contracts is recognized on the percentage-of-completion method, computed by the efforts-expended method using the percentage of labor hours incurred as compared to estimated total labor hours to complete each contract. This progress percentage is applied to our estimate of total anticipated gross profit for each contract to determine gross profit earned to date. Revenue recognized in a period for a contract is the amount of gross profit recognized for that period plus labor costs and pass-through costs incurred on the contract during the period. We define pass-through costs as material, freight, equipment rental, and sub-contractor services included in the direct costs of revenue associated with projects. Consequently, pass-through costs are included in revenue but have no impact on the gross profit realized for that particular period. Our pass-through costs as a percentage of revenue for each period presented were as follows: Three Months Ended June 30, Six Months Ended June 30, 2016 2015 2016 2015 Pass-through costs as a percentage of revenues 35.1 % 39.5 % 37.6 % 39.5 % Costs and estimated earnings in excess of billings on uncompleted contracts at June 30, 2016 was $11.3 million with $1.9 relating to one major customer. Billings in excess of costs and estimated earnings at June 30, 2016 was $7.3 million and included advances of $5.0 million from three major customers. Revenues and gross profit on contracts can be significantly affected by change orders and claims that may not be resolved until the later stages of the contract or after the contract has been completed and delivery occurs. At June 30, 2016 , we included $2.4 million in revenue related to change orders on four projects which have been approved as to scope but not price. We expect to resolve these change orders before the end of the third quarter of 2016. During the six months ended June 30, 2016 , we recorded a loss of $488,000 for a single customer related to revenue on change orders recognized in prior periods. During the third and fourth quarters of 2015, we recorded contract losses of $24.5 million related to a decrease in the contract price due to final weight re-measurements and our inability to recover certain costs on disputed change orders related to a large deepwater project we delivered to our customer in November 2015. No amounts with respect to these disputed change orders are included on our consolidated balance sheet or recognized in revenue in our consolidated statement of operations as of and for the three and six months ended June 30, 2016 . In the second quarter of 2016, we initiated legal action to recover our costs from these disputed change orders. We can give no assurance that our actions will be successful or that we will recover all or any portion these contract losses from our customer.</t>
  </si>
  <si>
    <t>CONTRACTS RECEIVABLE AND RETAINAGE</t>
  </si>
  <si>
    <t>CONTRACTS RECEIVABLE AND RETAINAGE Our customers include major and large independent oil and gas companies, marine companies, and their contractors. Of our contracts receivable balance at June 30, 2016 , $24.9 million , or 61.4% , is with five customers. The significant projects for these five customers consist of: • offshore services projects for two oil and gas customers in our Services segment; • the fabrication and repair to a deepwater structure for one of our oil and gas customers in our Fabrication segment; • the fabrication of tendon support buoys for one of our oil and gas customers in our Fabrication segment; and • the fabrication of an offshore deck platform for one of our oil and gas customers in our Fabrication segment. At June 30, 2016 , we included an allowance for bad debt of $385,498 in our contract receivable balance.</t>
  </si>
  <si>
    <t>FAIR VALUE MEASUREMENTS</t>
  </si>
  <si>
    <t>Fair Value Disclosures [Abstract]</t>
  </si>
  <si>
    <t>FAIR VALUE MEASUREMENTS The Company bases its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that we have reported for financial instruments, including cash and cash equivalents, accounts receivables and accounts payables, approximate their fair values. LEEVAC transaction - We recorded the assets and liabilities acquired from LEEVAC at their estimated fair values. See Note 2. The preliminary values assigned for the valuation of the machinery and equipment we acquired were estimated primarily using the cost method. The cost method uses the concept of replacement and/or reproductive cost of the asset less depreciation due to physical, functional and economic factors, including obsolescence. The preliminary values assigned to the intangible assets (leasehold interest) and below market contracts were calculated using the income method by applying a discounted cash flow model to the differences between the forecasted cash flows and market rates. The significant estimates and assumptions used in calculating these estimates are generally unobservable in the marketplace and reflect management’s estimates of assumptions that market participants would use. Accordingly, we have determined that the fair values assigned to the assets and liabilities acquired in the LEEVAC transaction fall within Level 3 of the fair value hierarchy.</t>
  </si>
  <si>
    <t>EARNINGS PER SHARE AND SHAREHOLDERS' EQUITY</t>
  </si>
  <si>
    <t>Earnings Per Share [Abstract]</t>
  </si>
  <si>
    <t>EARNINGS PER SHARE AND SHAREHOLDERS' EQUITY Earnings per Share: The following table sets forth the computation of basic and diluted earnings per share (in thousands, except per share data): Three Months Ended June 30, Six Months Ended June 30, 2016 2015 2016 2015 Basic and diluted: Numerator: Net Income $ 5,540 $ 1,357 $ 6,529 $ 1,440 Less: Distributed and undistributed income (unvested restricted stock) 60 24 68 48 Net income attributable to common shareholders $ 5,480 $ 1,333 $ 6,461 $ 1,392 Denominator: Weighted-average shares (1) 14,631 14,540 14,616 14,540 Basic and diluted earnings per share - common shareholders $ 0.37 $ 0.09 $ 0.44 $ 0.10 ______________ (1) We have no dilutive securities.</t>
  </si>
  <si>
    <t>LINE OF CREDIT</t>
  </si>
  <si>
    <t>Debt Disclosure [Abstract]</t>
  </si>
  <si>
    <t>LINE OF CREDIT We have a credit agreement with Whitney Bank and JPMorgan Chase Bank N.A. that provides for an $80.0 million revolving credit facility maturing January 2, 2017 . The credit agreement allows the Company to use up to the full amount of the available borrowing base for letters of credit and up to $20.0 million for general corporate purposes. Our obligations under the credit agreement are secured by substantially all of our assets, other than real property located in the state of Louisiana. On February 29, 2016, we entered into an amendment to our credit agreement. The amendment (i) extends the term of the credit agreement from February 29, 2016 to January 2, 2017; (ii) increases the commitment fee on undrawn amounts from 0.25% to 0.50% per annum; (iii) increases the letter of credit fee, subject to certain limited exceptions, to 2.00% per annum on undrawn stated amounts under letters of credit issued by the lenders; and (iv) limits the maximum amount of loans outstanding at any time for general corporate purposes to $20.0 million . Under the amendment, our financial covenants beginning with the quarter ending March 31, 2016 are as follows: (i) minimum net worth requirement of not less than $250.0 million plus: a) 50% of net income earned in each quarter beginning March 31, 2016, and b) 100% of proceeds from any issuance of common stock; (ii) debt to EBITDA ratio not greater than 3.0 to 1.0; and (iii) interest coverage ratio not less than 2.0 to 1.0. At June 30, 2016 , no amounts were outstanding under the credit facility, and we had outstanding letters of credit totaling $4.5 million , reducing the unused portion of our credit facility for additional letters of credit to $75.5 million . As of June 30, 2016 , we were in compliance with all covenants.</t>
  </si>
  <si>
    <t>SEGMENT DISCLOSURES</t>
  </si>
  <si>
    <t>Segment Reporting [Abstract]</t>
  </si>
  <si>
    <t>SEGMENT DISCLOSURES Effective January 1, 2016, we acquired the assets and certain specified liabilities of LEEVAC (See Note 2). In connection with the LEEVAC transaction, management restructured the operation of our business units into three divisions which we believe meet the criteria of reportable segments under GAAP. These segments consist of Fabrication, Shipyards and Services. Fabrication - Our Fabrication division primarily fabricates structures such as offshore drilling and production platforms and other steel structures for customers in the oil and gas and marine industries including jackets and deck sections of fixed production platforms along with pressure vessels. Our Fabrication segment also fabricates structures for alternative energy customers (such as the five jackets and piles we constructed for a shallow water wind turbine project off the coast of Rhode Island during 2015) as well as LNG facilities. We perform these activities out of our fabrication yards in Houma, Louisiana and Ingleside, Texas. Shipyards - Our Shipyards division primarily fabricates and repairs marine vessels including offshore supply vessels, anchor handling vessels, lift boats, tugboats, and towboats. Our Shipyards division also constructs and owns dry docks to lift marine vessels out of the water in order to make repairs or modifications. Our marine repair activities include steel repair, blasting and painting services, electrical systems repair, machinery and piping system repairs, and propeller, shaft, and rudder reconditioning. Our Shipyards division also performs conversion projects that consist of lengthening or modifying the use of existing vessels to enhance their capacity or functionality. We perform these activities out of our facilities in Houma, Jennings and Lake Charles, Louisiana. Services - Our Services division primarily provides interconnect piping services on offshore platforms and inshore structures. Interconnect piping services involve sending employee crews to offshore platforms in the Gulf of Mexico to perform welding and other activities required to connect production equipment, service modules and other equipment on a platform. We also contract with oil and gas companies that have platforms and other structures located in the inland lakes and bays throughout the Southeast for various on-site construction and maintenance activities. In addition, our Services division can fabricate packaged skid units and provide various municipal and drainage projects, such as pump stations, levee reinforcement, bulkheads and other projects for state and local governments. We generally evaluate the performance of, and allocate resources to, our segments based upon gross profit (loss) and operating income (loss). Segment assets are comprised of all assets attributable to each segment. Corporate administrative costs and overhead are generally allocated to our segments except for those costs that are not directly related to the operations of our divisions. Intersegment revenues are priced at the estimated fair value of work performed. Summarized financial information concerning our segments as of and for the three and six months ended June 30, 2016 and 2015 is as follows (in thousands): Three Months Ended June 30, 2016 Fabrication Shipyards (1), (2) Services Corp. &amp; Eliminations Consolidated Revenue $ 24,296 $ 29,373 $ 28,692 $ (859 ) $ 81,502 Gross profit 3,844 5,390 4,832 — 14,066 Operating income (loss) 2,178 3,394 3,496 (64 ) 9,004 Total assets 290,910 81,874 100,197 (130,950 ) 342,031 Depreciation expense 4,589 1,161 456 105 6,311 CAPEX 1,201 181 505 679 2,566 Three Months Ended June 30, 2015 Fabrication Shipyards (1) Services Corp. &amp; Eliminations Consolidated Revenue $ 48,365 $ 14,760 $ 22,712 $ (1,499 ) $ 84,338 Gross profit 210 1,644 3,951 — 5,805 Operating income (loss) (1,984 ) 1,224 2,922 (83 ) 2,079 Total assets 353,911 62,576 103,756 (163,852 ) 356,391 Depreciation expense 5,499 479 435 130 6,543 CAPEX 1,203 242 432 75 1,952 Six Months Ended June 30, 2016 Fabrication Shipyards (1), (2) Services Corp. &amp; Eliminations Consolidated Revenue $ 48,125 $ 63,493 $ 55,251 $ (1,388 ) $ 165,481 Gross profit 3,886 7,720 8,161 — 19,767 Operating income (loss) 897 3,918 5,590 (185 ) 10,220 Total assets 290,910 81,874 100,197 (130,950 ) 342,031 Depreciation expense 9,444 2,327 898 209 12,878 CAPEX 1,311 216 1,047 716 3,290 Six Months Ended June 30, 2015 Fabrication Shipyards (1) Services Corp. &amp; Eliminations Consolidated Revenue $ 105,298 $ 34,241 $ 47,500 $ (3,468 ) $ 183,571 Gross profit (loss) (46 ) 4,085 6,214 — 10,253 Operating income (loss) (4,934 ) 3,234 4,200 (266 ) 2,234 Total assets 353,911 62,576 103,756 (163,852 ) 356,391 Depreciation expense 11,059 958 865 258 13,140 CAPEX 1,683 334 861 75 2,953 ____________ (1) Included in our results of operations for our Shipyards segment were revenue and net income of $17.3 million and $1.5 million , for the three months ended June 30, 2016 and $39.1 million and $751,000 for the six months ended June 30, 2016 , respectively, attributable to the assets and operations acquired in the LEEVAC transaction. No amounts were included in the comparable 2015 periods as the LEEVAC transaction was effective January 1, 2016. See also Note 2. (2) Included in revenue and results of operations was recognition of $1.5 million and $2.7 million of deferred revenue for the three and six months ended June 30, 2016 , respectively related to the values assigned to contracts acquired in the LEEVAC transaction.</t>
  </si>
  <si>
    <t>SUBSEQUENT EVENTS</t>
  </si>
  <si>
    <t>Subsequent Events [Abstract]</t>
  </si>
  <si>
    <t>SUBSEQUENT EVENTS On July 28, 2016 , our Board of Directors declared a dividend of $ 0.01 per share on our shares of common stock outstanding, payable August 25, 2016 to shareholders of record on August 11, 2016 .</t>
  </si>
  <si>
    <t>Organization and Summary of Significant Accounting Policies (Policies)</t>
  </si>
  <si>
    <t>New Accounting Standards</t>
  </si>
  <si>
    <t>New Accounting Standards In September 2015, the FASB issued Accounting Standards Update ("ASU") 2015-16, "Business Combinations " (Topic 805) which eliminates the requirement that an acquirer in a business combination account for measurement-period adjustments retrospectively. Instead, an acquirer will recognize a measurement-period adjustment during the period in which it determines the amount of the adjustment. The ASU became effective January 1, 2016. We had no measurement-period adjustments related to our acquisition of LEEVAC (see Note 2) during the three and six months ended June 30, 2016 . In March 2016, the FASB issued ASU 2016-09, "Compensation—Stock Compensation" (Topic 718) which simplifies several aspects of the accounting for share-based payment transactions, including the income tax consequences, classification of awards as either equity or liabilities, and classification in the statement of cash flows. The amendments in this ASU are effective for interim and annual periods beginning after December 15, 2016, with early adoption permitted. The application of this ASU is not expected to have a material impact on our future Consolidated Financial Statement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On May 28, 2014, the FASB issued ASU No. 2014-09, “Revenue from Contracts with Customers” (Topic 606), which supersedes the revenue recognition requirements in FASB Accounting Standard Codification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is effective for financial statements issued for fiscal years beginning after December 15, 2017, and interim periods within those fiscal years. Early adoption is permitted as of interim and annual reporting periods beginning after December 15, 2016. ASU 2014-09 can be applied either retrospectively to each prior period presented or as a cumulative-effect adjustment as of the date of adoption. We are evaluating the effect of this new standard on our financial statements.</t>
  </si>
  <si>
    <t>LEEVAC Transaction (Tables)</t>
  </si>
  <si>
    <t>Schedules of Net Cash Received Upon Acquisition</t>
  </si>
  <si>
    <t>The tables below represents the total cash received as reported in our consolidated statements of cash flows and the corresponding preliminary fair values assigned to the assets and liabilities acquired from LEEVAC. Assets: Accounts receivable $ 3,544 Inventory 4,938 Machinery and equipment 23,056 Intangible assets (leasehold interests) 2,123 Liabilities: Accounts payable and accrued expenses 6,003 Deferred revenue and below market contracts 29,246 Net cash received upon the acquisition of LEEVAC $ 1,588 Cash received upon acquisition of LEEVAC: Seller payment for prepaid contracts (1) $ 16,942 Surety payments related to assigned contracts (2) 7,125 24,067 Less: Working capital assumed (3) 2,479 Net cash due to the Company at closing 1,588 4,067 Purchase price $ 20,000 __________ (1) Payment from sellers for customer payments received in advance of progress on contracts assigned to us concurrent with the closing of the LEEVAC transaction. (2) Payments from sellers' surety in connection with the release of further obligations related to contracts assigned to us concurrent with the closing of the LEEVAC transaction. (3) Amounts settled for working capital are subject to a working capital true up between us and LEEVAC.</t>
  </si>
  <si>
    <t>Pro Forma Results of Operations Assuming LEEVAC Acquisition</t>
  </si>
  <si>
    <t>The table below presents our pro forma results of operations for the three and six months ended June 30, 2015 assuming that we acquired substantially all of the assets and certain specified liabilities of LEEVAC on January 1, 2015 (in thousands): Three Months Ended June 30, 2015 Pro forma adjustments Historical results LEEVAC Adj Pro forma results Revenue $ 84,338 $ 24,375 $ — $ 108,713 Net income (loss) $ 1,357 $ (2,166 ) $ 860 (1) $ 51 Six Months Ended June 30, 2015 Pro forma adjustments Historical results LEEVAC Adj Pro forma results Revenue $ 183,571 $ 49,093 $ — $ 232,664 Net income (loss) $ 1,440 $ (6,574 ) $ 1,823 (1) $ (3,311 ) ______________ (1) Adjustments to historical results are as follows: Three Months Ended June 30, 2015 Six Months Ended June 30, 2015 Effect of purchase price depreciation $ 337 $ 537 Elimination of interest expense 523 1,286 $ 860 $ 1,823</t>
  </si>
  <si>
    <t>Revenue and Contract Costs (Tables)</t>
  </si>
  <si>
    <t>Pass-through Costs as a Percentage of Revenue</t>
  </si>
  <si>
    <t xml:space="preserve">Our pass-through costs as a percentage of revenue for each period presented were as follows: Three Months Ended June 30, Six Months Ended June 30, 2016 2015 2016 2015 Pass-through costs as a percentage of revenues 35.1 % 39.5 % 37.6 % 39.5 % </t>
  </si>
  <si>
    <t>Earnings Per Share and Shareholders' Equity (Tables)</t>
  </si>
  <si>
    <t>Computation of Basic and Diluted Earnings Per Share</t>
  </si>
  <si>
    <t>The following table sets forth the computation of basic and diluted earnings per share (in thousands, except per share data): Three Months Ended June 30, Six Months Ended June 30, 2016 2015 2016 2015 Basic and diluted: Numerator: Net Income $ 5,540 $ 1,357 $ 6,529 $ 1,440 Less: Distributed and undistributed income (unvested restricted stock) 60 24 68 48 Net income attributable to common shareholders $ 5,480 $ 1,333 $ 6,461 $ 1,392 Denominator: Weighted-average shares (1) 14,631 14,540 14,616 14,540 Basic and diluted earnings per share - common shareholders $ 0.37 $ 0.09 $ 0.44 $ 0.10 ______________ (1) We have no dilutive securities.</t>
  </si>
  <si>
    <t>Segment Disclosures (Tables)</t>
  </si>
  <si>
    <t>Summarized Segment Financial Information</t>
  </si>
  <si>
    <t>Summarized financial information concerning our segments as of and for the three and six months ended June 30, 2016 and 2015 is as follows (in thousands): Three Months Ended June 30, 2016 Fabrication Shipyards (1), (2) Services Corp. &amp; Eliminations Consolidated Revenue $ 24,296 $ 29,373 $ 28,692 $ (859 ) $ 81,502 Gross profit 3,844 5,390 4,832 — 14,066 Operating income (loss) 2,178 3,394 3,496 (64 ) 9,004 Total assets 290,910 81,874 100,197 (130,950 ) 342,031 Depreciation expense 4,589 1,161 456 105 6,311 CAPEX 1,201 181 505 679 2,566 Three Months Ended June 30, 2015 Fabrication Shipyards (1) Services Corp. &amp; Eliminations Consolidated Revenue $ 48,365 $ 14,760 $ 22,712 $ (1,499 ) $ 84,338 Gross profit 210 1,644 3,951 — 5,805 Operating income (loss) (1,984 ) 1,224 2,922 (83 ) 2,079 Total assets 353,911 62,576 103,756 (163,852 ) 356,391 Depreciation expense 5,499 479 435 130 6,543 CAPEX 1,203 242 432 75 1,952 Six Months Ended June 30, 2016 Fabrication Shipyards (1), (2) Services Corp. &amp; Eliminations Consolidated Revenue $ 48,125 $ 63,493 $ 55,251 $ (1,388 ) $ 165,481 Gross profit 3,886 7,720 8,161 — 19,767 Operating income (loss) 897 3,918 5,590 (185 ) 10,220 Total assets 290,910 81,874 100,197 (130,950 ) 342,031 Depreciation expense 9,444 2,327 898 209 12,878 CAPEX 1,311 216 1,047 716 3,290 Six Months Ended June 30, 2015 Fabrication Shipyards (1) Services Corp. &amp; Eliminations Consolidated Revenue $ 105,298 $ 34,241 $ 47,500 $ (3,468 ) $ 183,571 Gross profit (loss) (46 ) 4,085 6,214 — 10,253 Operating income (loss) (4,934 ) 3,234 4,200 (266 ) 2,234 Total assets 353,911 62,576 103,756 (163,852 ) 356,391 Depreciation expense 11,059 958 865 258 13,140 CAPEX 1,683 334 861 75 2,953 ____________ (1) Included in our results of operations for our Shipyards segment were revenue and net income of $17.3 million and $1.5 million , for the three months ended June 30, 2016 and $39.1 million and $751,000 for the six months ended June 30, 2016 , respectively, attributable to the assets and operations acquired in the LEEVAC transaction. No amounts were included in the comparable 2015 periods as the LEEVAC transaction was effective January 1, 2016. See also Note 2. (2) Included in revenue and results of operations was recognition of $1.5 million and $2.7 million of deferred revenue for the three and six months ended June 30, 2016 , respectively related to the values assigned to contracts acquired in the LEEVAC transaction.</t>
  </si>
  <si>
    <t>Organization and Summary of Significant Accounting Policies (Details)</t>
  </si>
  <si>
    <t>Jun. 30, 2016segment</t>
  </si>
  <si>
    <t>Number of operating segments</t>
  </si>
  <si>
    <t>LEEVAC Transaction - Narrative (Details)</t>
  </si>
  <si>
    <t>Jan. 01, 2016USD ($)ft²aemployeeCustomervesselProjectft</t>
  </si>
  <si>
    <t>Jun. 30, 2016USD ($)</t>
  </si>
  <si>
    <t>Jun. 30, 2015USD ($)</t>
  </si>
  <si>
    <t>Dec. 31, 2015USD ($)</t>
  </si>
  <si>
    <t>Business Acquisition [Line Items]</t>
  </si>
  <si>
    <t>Liabilities</t>
  </si>
  <si>
    <t>Revenues</t>
  </si>
  <si>
    <t>Recognition of deferred revenue</t>
  </si>
  <si>
    <t>LEEVAC</t>
  </si>
  <si>
    <t>Purchase price</t>
  </si>
  <si>
    <t>Net cash received at closing</t>
  </si>
  <si>
    <t>Build construction backlog acquired</t>
  </si>
  <si>
    <t>Build construction acquired, purchase price fair value allocated</t>
  </si>
  <si>
    <t>Number of build construction projects in backlog acquired | Project</t>
  </si>
  <si>
    <t>Third party customers with backlog acquired | Customer</t>
  </si>
  <si>
    <t>Employees hired upon acquisition | employee</t>
  </si>
  <si>
    <t>Jennings | LEEVAC</t>
  </si>
  <si>
    <t>Area of leased facility | a</t>
  </si>
  <si>
    <t>Covered fabrication area acquired (greater than) | ft²</t>
  </si>
  <si>
    <t>Water frontage acquired | ft</t>
  </si>
  <si>
    <t>Lake Charles | LEEVAC</t>
  </si>
  <si>
    <t>Houma | LEEVAC</t>
  </si>
  <si>
    <t>Monthly rental payment</t>
  </si>
  <si>
    <t>Lease expiration period after completion of vessels</t>
  </si>
  <si>
    <t>90 days</t>
  </si>
  <si>
    <t>Number of vessels under construction at the leased facility | vessel</t>
  </si>
  <si>
    <t>LEEVAC Transaction - Assets and Liabilities Acquired (Details) - USD ($) $ in Thousands</t>
  </si>
  <si>
    <t>Jan. 01, 2016</t>
  </si>
  <si>
    <t>Liabilities:</t>
  </si>
  <si>
    <t>Assets:</t>
  </si>
  <si>
    <t>Accounts receivable</t>
  </si>
  <si>
    <t>Machinery and equipment</t>
  </si>
  <si>
    <t>Intangible assets (leasehold interests)</t>
  </si>
  <si>
    <t>Accounts payable and accrued expenses</t>
  </si>
  <si>
    <t>Deferred revenue and below market contracts</t>
  </si>
  <si>
    <t>LEEVAC Transaction - Consideration Sources (Details) - USD ($)</t>
  </si>
  <si>
    <t>Less:</t>
  </si>
  <si>
    <t>Net cash due to the Company at closing</t>
  </si>
  <si>
    <t>Cash received upon acquisition of LEEVAC:</t>
  </si>
  <si>
    <t>Seller payment for prepaid contracts</t>
  </si>
  <si>
    <t>Surety payments related to assigned contracts</t>
  </si>
  <si>
    <t>Cash received</t>
  </si>
  <si>
    <t>Working capital assumed</t>
  </si>
  <si>
    <t>Working capital assumed and net cash due</t>
  </si>
  <si>
    <t>LEEVAC Transaction - Pro Forma Results (Details) - USD ($) $ in Thousands</t>
  </si>
  <si>
    <t>Business Acquisition, Pro Forma Information, Nonrecurring Adjustment [Line Items]</t>
  </si>
  <si>
    <t>Net income (loss)</t>
  </si>
  <si>
    <t>Purchase price depreciation</t>
  </si>
  <si>
    <t>Pro Forma</t>
  </si>
  <si>
    <t>Pro forma revenue</t>
  </si>
  <si>
    <t>Pro forma net income (loss)</t>
  </si>
  <si>
    <t>Pro Forma | Pro Forma Adjustment to Historical Results</t>
  </si>
  <si>
    <t>Pro Forma | LEEVAC</t>
  </si>
  <si>
    <t>Revenue and Contract Costs - Narrative (Details) $ in Thousands</t>
  </si>
  <si>
    <t>Jun. 30, 2016USD ($)CustomerProject</t>
  </si>
  <si>
    <t>Long-term Contracts or Programs Disclosure [Line Items]</t>
  </si>
  <si>
    <t>Number of major customers | Customer</t>
  </si>
  <si>
    <t>Billings in excess of costs and estimated earnings</t>
  </si>
  <si>
    <t>Customer advances</t>
  </si>
  <si>
    <t>Number of major customers, advances | Customer</t>
  </si>
  <si>
    <t>Revisions to revenue related to disputed change orders</t>
  </si>
  <si>
    <t>Project, Approved Scope, Unapproved Price</t>
  </si>
  <si>
    <t>Number of projects | Project</t>
  </si>
  <si>
    <t>Large Deepwater Project, Recently Delivered</t>
  </si>
  <si>
    <t>Contract losses</t>
  </si>
  <si>
    <t>One Major Customer | Customer Concentration Risk | Costs in Excess of Billings</t>
  </si>
  <si>
    <t>Revenue and Contract Costs - Pass Through Costs (Details)</t>
  </si>
  <si>
    <t>Pass-through costs as a percentage of revenues</t>
  </si>
  <si>
    <t>35.10%</t>
  </si>
  <si>
    <t>39.50%</t>
  </si>
  <si>
    <t>37.60%</t>
  </si>
  <si>
    <t>Contracts Receivable and Retainage (Details)</t>
  </si>
  <si>
    <t>Jun. 30, 2016USD ($)Customer</t>
  </si>
  <si>
    <t>Contract receivable | $</t>
  </si>
  <si>
    <t>Allowance for bad debt | $</t>
  </si>
  <si>
    <t>Top 5 Customers</t>
  </si>
  <si>
    <t>Percentage of contract receivable</t>
  </si>
  <si>
    <t>61.40%</t>
  </si>
  <si>
    <t>Number of major customers, contracts receivables | Customer</t>
  </si>
  <si>
    <t>Services | Top 5 Customers</t>
  </si>
  <si>
    <t>Number of oil and gas customers | Customer</t>
  </si>
  <si>
    <t>Fabrication | Top 5 Customers</t>
  </si>
  <si>
    <t>Earnings Per Share and Shareholders' Equity (Details) - USD ($) $ / shares in Units, shares in Thousands, $ in Thousands</t>
  </si>
  <si>
    <t>Basic and diluted:</t>
  </si>
  <si>
    <t>Less: Distributed and undistributed income (unvested restricted stock)</t>
  </si>
  <si>
    <t>Net income attributable to common shareholders</t>
  </si>
  <si>
    <t>Weighted-average shares (in shares)</t>
  </si>
  <si>
    <t>Line of Credit (Details)</t>
  </si>
  <si>
    <t>2 Months Ended</t>
  </si>
  <si>
    <t>4 Months Ended</t>
  </si>
  <si>
    <t>Feb. 28, 2016</t>
  </si>
  <si>
    <t>Line of Credit Facility [Line Items]</t>
  </si>
  <si>
    <t>Revolving credit facility</t>
  </si>
  <si>
    <t>Revolving credit facility, maturity date</t>
  </si>
  <si>
    <t>Jan. 2,
		2017</t>
  </si>
  <si>
    <t>Available borrowings for general corporate purposes</t>
  </si>
  <si>
    <t>Financial covenants, minimum net worth</t>
  </si>
  <si>
    <t>Financial covenants, percent of net income added to net worth requirement</t>
  </si>
  <si>
    <t>50.00%</t>
  </si>
  <si>
    <t>Financial covenants, percent of proceeds from stock issuance added to net worth requirement</t>
  </si>
  <si>
    <t>100.00%</t>
  </si>
  <si>
    <t>Financial covenants, maximum EBITDA ratio</t>
  </si>
  <si>
    <t>Financial covenants, minimum interest coverage ratio</t>
  </si>
  <si>
    <t>Revolving credit facility, borrowings outstanding</t>
  </si>
  <si>
    <t>Total outstanding letters of credit</t>
  </si>
  <si>
    <t>Revolving Credit Facility</t>
  </si>
  <si>
    <t>Revolving credit facility, unused annual commitment fee</t>
  </si>
  <si>
    <t>0.25%</t>
  </si>
  <si>
    <t>0.50%</t>
  </si>
  <si>
    <t>Letter of Credit</t>
  </si>
  <si>
    <t>2.00%</t>
  </si>
  <si>
    <t>Credit facility, unused portion</t>
  </si>
  <si>
    <t>Segment Disclosures (Details) $ in Thousands</t>
  </si>
  <si>
    <t>Jun. 30, 2016USD ($)segment</t>
  </si>
  <si>
    <t>Segment Reporting Information [Line Items]</t>
  </si>
  <si>
    <t>Divisions | segment</t>
  </si>
  <si>
    <t>Operating income (loss)</t>
  </si>
  <si>
    <t>Depreciation expense</t>
  </si>
  <si>
    <t>CAPEX</t>
  </si>
  <si>
    <t>Operating Segments | Fabrication</t>
  </si>
  <si>
    <t>Operating Segments | Shipyards</t>
  </si>
  <si>
    <t>Operating Segments | Services</t>
  </si>
  <si>
    <t>Corp. &amp; Eliminations</t>
  </si>
  <si>
    <t>Subsequent Events (Details) - $ / shares</t>
  </si>
  <si>
    <t>Jul. 28, 2016</t>
  </si>
  <si>
    <t>Subsequent Event [Line Items]</t>
  </si>
  <si>
    <t>Dividends declared per share (usd per share)</t>
  </si>
  <si>
    <t>Subsequent Event</t>
  </si>
  <si>
    <t>Dividends declared, date</t>
  </si>
  <si>
    <t>Jul. 28,
		2016</t>
  </si>
  <si>
    <t>Dividends declared, payable date</t>
  </si>
  <si>
    <t>Aug. 25,
		2016</t>
  </si>
  <si>
    <t>Dividends declared, record date</t>
  </si>
  <si>
    <t>Aug. 1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31623</v>
      </c>
    </row>
    <row r="12" spans="1:3">
      <c r="A12" s="4" t="s">
        <v>19</v>
      </c>
      <c r="B12" s="4" t="s">
        <v>20</v>
      </c>
    </row>
    <row r="13" spans="1:3">
      <c r="A13" s="4" t="s">
        <v>21</v>
      </c>
      <c r="B13" s="4" t="s">
        <v>22</v>
      </c>
    </row>
    <row r="14" spans="1:3">
      <c r="A14" s="4" t="s">
        <v>23</v>
      </c>
      <c r="C14" s="6" t="n">
        <v>14632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065</v>
      </c>
      <c r="C3" s="7" t="n">
        <v>34828</v>
      </c>
    </row>
    <row r="4" spans="1:3">
      <c r="A4" s="4" t="s">
        <v>28</v>
      </c>
      <c r="B4" s="6" t="n">
        <v>40501</v>
      </c>
      <c r="C4" s="6" t="n">
        <v>47060</v>
      </c>
    </row>
    <row r="5" spans="1:3">
      <c r="A5" s="4" t="s">
        <v>29</v>
      </c>
      <c r="B5" s="6" t="n">
        <v>11272</v>
      </c>
      <c r="C5" s="6" t="n">
        <v>12822</v>
      </c>
    </row>
    <row r="6" spans="1:3">
      <c r="A6" s="4" t="s">
        <v>30</v>
      </c>
      <c r="B6" s="6" t="n">
        <v>4814</v>
      </c>
      <c r="C6" s="6" t="n">
        <v>3418</v>
      </c>
    </row>
    <row r="7" spans="1:3">
      <c r="A7" s="4" t="s">
        <v>31</v>
      </c>
      <c r="B7" s="6" t="n">
        <v>18932</v>
      </c>
      <c r="C7" s="6" t="n">
        <v>12936</v>
      </c>
    </row>
    <row r="8" spans="1:3">
      <c r="A8" s="4" t="s">
        <v>32</v>
      </c>
      <c r="B8" s="6" t="n">
        <v>0</v>
      </c>
      <c r="C8" s="6" t="n">
        <v>4805</v>
      </c>
    </row>
    <row r="9" spans="1:3">
      <c r="A9" s="4" t="s">
        <v>33</v>
      </c>
      <c r="B9" s="6" t="n">
        <v>125584</v>
      </c>
      <c r="C9" s="6" t="n">
        <v>115869</v>
      </c>
    </row>
    <row r="10" spans="1:3">
      <c r="A10" s="4" t="s">
        <v>34</v>
      </c>
      <c r="B10" s="6" t="n">
        <v>213689</v>
      </c>
      <c r="C10" s="6" t="n">
        <v>200384</v>
      </c>
    </row>
    <row r="11" spans="1:3">
      <c r="A11" s="4" t="s">
        <v>35</v>
      </c>
      <c r="B11" s="6" t="n">
        <v>2086</v>
      </c>
      <c r="C11" s="6" t="n">
        <v>0</v>
      </c>
    </row>
    <row r="12" spans="1:3">
      <c r="A12" s="4" t="s">
        <v>36</v>
      </c>
      <c r="B12" s="6" t="n">
        <v>672</v>
      </c>
      <c r="C12" s="6" t="n">
        <v>670</v>
      </c>
    </row>
    <row r="13" spans="1:3">
      <c r="A13" s="4" t="s">
        <v>37</v>
      </c>
      <c r="B13" s="6" t="n">
        <v>342031</v>
      </c>
      <c r="C13" s="6" t="n">
        <v>316923</v>
      </c>
    </row>
    <row r="14" spans="1:3">
      <c r="A14" s="3" t="s">
        <v>38</v>
      </c>
    </row>
    <row r="15" spans="1:3">
      <c r="A15" s="4" t="s">
        <v>39</v>
      </c>
      <c r="B15" s="6" t="n">
        <v>12079</v>
      </c>
      <c r="C15" s="6" t="n">
        <v>13604</v>
      </c>
    </row>
    <row r="16" spans="1:3">
      <c r="A16" s="4" t="s">
        <v>40</v>
      </c>
      <c r="B16" s="6" t="n">
        <v>7328</v>
      </c>
      <c r="C16" s="6" t="n">
        <v>7081</v>
      </c>
    </row>
    <row r="17" spans="1:3">
      <c r="A17" s="4" t="s">
        <v>41</v>
      </c>
      <c r="B17" s="6" t="n">
        <v>16466</v>
      </c>
      <c r="C17" s="6" t="n">
        <v>0</v>
      </c>
    </row>
    <row r="18" spans="1:3">
      <c r="A18" s="4" t="s">
        <v>42</v>
      </c>
      <c r="B18" s="6" t="n">
        <v>3521</v>
      </c>
      <c r="C18" s="6" t="n">
        <v>9495</v>
      </c>
    </row>
    <row r="19" spans="1:3">
      <c r="A19" s="4" t="s">
        <v>43</v>
      </c>
      <c r="B19" s="6" t="n">
        <v>8127</v>
      </c>
      <c r="C19" s="6" t="n">
        <v>6831</v>
      </c>
    </row>
    <row r="20" spans="1:3">
      <c r="A20" s="4" t="s">
        <v>44</v>
      </c>
      <c r="B20" s="6" t="n">
        <v>2474</v>
      </c>
      <c r="C20" s="6" t="n">
        <v>890</v>
      </c>
    </row>
    <row r="21" spans="1:3">
      <c r="A21" s="4" t="s">
        <v>45</v>
      </c>
      <c r="B21" s="6" t="n">
        <v>49995</v>
      </c>
      <c r="C21" s="6" t="n">
        <v>37901</v>
      </c>
    </row>
    <row r="22" spans="1:3">
      <c r="A22" s="4" t="s">
        <v>46</v>
      </c>
      <c r="B22" s="6" t="n">
        <v>1408</v>
      </c>
      <c r="C22" s="6" t="n">
        <v>0</v>
      </c>
    </row>
    <row r="23" spans="1:3">
      <c r="A23" s="4" t="s">
        <v>47</v>
      </c>
      <c r="B23" s="6" t="n">
        <v>25724</v>
      </c>
      <c r="C23" s="6" t="n">
        <v>21825</v>
      </c>
    </row>
    <row r="24" spans="1:3">
      <c r="A24" s="4" t="s">
        <v>48</v>
      </c>
      <c r="B24" s="6" t="n">
        <v>77127</v>
      </c>
      <c r="C24" s="6" t="n">
        <v>59726</v>
      </c>
    </row>
    <row r="25" spans="1:3">
      <c r="A25" s="3" t="s">
        <v>49</v>
      </c>
    </row>
    <row r="26" spans="1:3">
      <c r="A26" s="4" t="s">
        <v>50</v>
      </c>
      <c r="B26" s="6" t="n">
        <v>0</v>
      </c>
      <c r="C26" s="6" t="n">
        <v>0</v>
      </c>
    </row>
    <row r="27" spans="1:3">
      <c r="A27" s="4" t="s">
        <v>51</v>
      </c>
      <c r="B27" s="6" t="n">
        <v>10499</v>
      </c>
      <c r="C27" s="6" t="n">
        <v>10352</v>
      </c>
    </row>
    <row r="28" spans="1:3">
      <c r="A28" s="4" t="s">
        <v>52</v>
      </c>
      <c r="B28" s="6" t="n">
        <v>97520</v>
      </c>
      <c r="C28" s="6" t="n">
        <v>96194</v>
      </c>
    </row>
    <row r="29" spans="1:3">
      <c r="A29" s="4" t="s">
        <v>53</v>
      </c>
      <c r="B29" s="6" t="n">
        <v>156885</v>
      </c>
      <c r="C29" s="6" t="n">
        <v>150651</v>
      </c>
    </row>
    <row r="30" spans="1:3">
      <c r="A30" s="4" t="s">
        <v>54</v>
      </c>
      <c r="B30" s="6" t="n">
        <v>264904</v>
      </c>
      <c r="C30" s="6" t="n">
        <v>257197</v>
      </c>
    </row>
    <row r="31" spans="1:3">
      <c r="A31" s="4" t="s">
        <v>55</v>
      </c>
      <c r="B31" s="7" t="n">
        <v>342031</v>
      </c>
      <c r="C31" s="7" t="n">
        <v>316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171</v>
      </c>
      <c r="B1" s="2" t="s">
        <v>1</v>
      </c>
    </row>
    <row r="2" spans="1:2">
      <c r="B2" s="2" t="s">
        <v>172</v>
      </c>
    </row>
    <row r="3" spans="1:2">
      <c r="A3" s="3" t="s">
        <v>129</v>
      </c>
    </row>
    <row r="4" spans="1:2">
      <c r="A4" s="4" t="s">
        <v>173</v>
      </c>
      <c r="B4" s="6"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9"/>
    <col customWidth="1" max="2" min="2" width="56"/>
    <col customWidth="1" max="3" min="3" width="21"/>
    <col customWidth="1" max="4" min="4" width="21"/>
    <col customWidth="1" max="5" min="5" width="21"/>
    <col customWidth="1" max="6" min="6" width="21"/>
    <col customWidth="1" max="7" min="7" width="21"/>
  </cols>
  <sheetData>
    <row r="1" spans="1:7">
      <c r="A1" s="1" t="s">
        <v>174</v>
      </c>
      <c r="B1" s="2" t="s">
        <v>175</v>
      </c>
      <c r="C1" s="2" t="s">
        <v>176</v>
      </c>
      <c r="D1" s="2" t="s">
        <v>177</v>
      </c>
      <c r="E1" s="2" t="s">
        <v>176</v>
      </c>
      <c r="F1" s="2" t="s">
        <v>177</v>
      </c>
      <c r="G1" s="2" t="s">
        <v>178</v>
      </c>
    </row>
    <row r="2" spans="1:7">
      <c r="A2" s="3" t="s">
        <v>179</v>
      </c>
    </row>
    <row r="3" spans="1:7">
      <c r="A3" s="4" t="s">
        <v>37</v>
      </c>
      <c r="C3" s="7" t="n">
        <v>342031000</v>
      </c>
      <c r="D3" s="7" t="n">
        <v>356391000</v>
      </c>
      <c r="E3" s="7" t="n">
        <v>342031000</v>
      </c>
      <c r="F3" s="7" t="n">
        <v>356391000</v>
      </c>
      <c r="G3" s="7" t="n">
        <v>316923000</v>
      </c>
    </row>
    <row r="4" spans="1:7">
      <c r="A4" s="4" t="s">
        <v>180</v>
      </c>
      <c r="C4" s="6" t="n">
        <v>77127000</v>
      </c>
      <c r="E4" s="6" t="n">
        <v>77127000</v>
      </c>
      <c r="G4" s="7" t="n">
        <v>59726000</v>
      </c>
    </row>
    <row r="5" spans="1:7">
      <c r="A5" s="4" t="s">
        <v>181</v>
      </c>
      <c r="C5" s="6" t="n">
        <v>81502000</v>
      </c>
      <c r="D5" s="6" t="n">
        <v>84338000</v>
      </c>
      <c r="E5" s="6" t="n">
        <v>165481000</v>
      </c>
      <c r="F5" s="6" t="n">
        <v>183571000</v>
      </c>
    </row>
    <row r="6" spans="1:7">
      <c r="A6" s="4" t="s">
        <v>83</v>
      </c>
      <c r="C6" s="6" t="n">
        <v>5540000</v>
      </c>
      <c r="D6" s="7" t="n">
        <v>1357000</v>
      </c>
      <c r="E6" s="6" t="n">
        <v>6529000</v>
      </c>
      <c r="F6" s="6" t="n">
        <v>1440000</v>
      </c>
    </row>
    <row r="7" spans="1:7">
      <c r="A7" s="4" t="s">
        <v>182</v>
      </c>
      <c r="E7" s="6" t="n">
        <v>2654000</v>
      </c>
      <c r="F7" s="7" t="n">
        <v>0</v>
      </c>
    </row>
    <row r="8" spans="1:7">
      <c r="A8" s="4" t="s">
        <v>183</v>
      </c>
    </row>
    <row r="9" spans="1:7">
      <c r="A9" s="3" t="s">
        <v>179</v>
      </c>
    </row>
    <row r="10" spans="1:7">
      <c r="A10" s="4" t="s">
        <v>184</v>
      </c>
      <c r="B10" s="7" t="n">
        <v>20000000</v>
      </c>
    </row>
    <row r="11" spans="1:7">
      <c r="A11" s="4" t="s">
        <v>185</v>
      </c>
      <c r="B11" s="6" t="n">
        <v>1588000</v>
      </c>
    </row>
    <row r="12" spans="1:7">
      <c r="A12" s="4" t="s">
        <v>37</v>
      </c>
      <c r="C12" s="6" t="n">
        <v>25100000</v>
      </c>
      <c r="E12" s="6" t="n">
        <v>25100000</v>
      </c>
    </row>
    <row r="13" spans="1:7">
      <c r="A13" s="4" t="s">
        <v>180</v>
      </c>
      <c r="C13" s="6" t="n">
        <v>24300000</v>
      </c>
      <c r="E13" s="6" t="n">
        <v>24300000</v>
      </c>
    </row>
    <row r="14" spans="1:7">
      <c r="A14" s="4" t="s">
        <v>181</v>
      </c>
      <c r="C14" s="6" t="n">
        <v>17300000</v>
      </c>
      <c r="E14" s="6" t="n">
        <v>39100000</v>
      </c>
    </row>
    <row r="15" spans="1:7">
      <c r="A15" s="4" t="s">
        <v>83</v>
      </c>
      <c r="C15" s="6" t="n">
        <v>1500000</v>
      </c>
      <c r="E15" s="6" t="n">
        <v>751000</v>
      </c>
    </row>
    <row r="16" spans="1:7">
      <c r="A16" s="4" t="s">
        <v>182</v>
      </c>
      <c r="C16" s="7" t="n">
        <v>1500000</v>
      </c>
      <c r="E16" s="7" t="n">
        <v>2700000</v>
      </c>
    </row>
    <row r="17" spans="1:7">
      <c r="A17" s="4" t="s">
        <v>186</v>
      </c>
      <c r="B17" s="6" t="n">
        <v>119100000</v>
      </c>
    </row>
    <row r="18" spans="1:7">
      <c r="A18" s="4" t="s">
        <v>187</v>
      </c>
      <c r="B18" s="7" t="n">
        <v>7100000</v>
      </c>
    </row>
    <row r="19" spans="1:7">
      <c r="A19" s="4" t="s">
        <v>188</v>
      </c>
      <c r="B19" s="6" t="n">
        <v>4</v>
      </c>
    </row>
    <row r="20" spans="1:7">
      <c r="A20" s="4" t="s">
        <v>189</v>
      </c>
      <c r="B20" s="6" t="n">
        <v>2</v>
      </c>
    </row>
    <row r="21" spans="1:7">
      <c r="A21" s="4" t="s">
        <v>190</v>
      </c>
      <c r="B21" s="6" t="n">
        <v>380</v>
      </c>
    </row>
    <row r="22" spans="1:7">
      <c r="A22" s="4" t="s">
        <v>191</v>
      </c>
    </row>
    <row r="23" spans="1:7">
      <c r="A23" s="3" t="s">
        <v>179</v>
      </c>
    </row>
    <row r="24" spans="1:7">
      <c r="A24" s="4" t="s">
        <v>192</v>
      </c>
      <c r="B24" s="6" t="n">
        <v>180</v>
      </c>
    </row>
    <row r="25" spans="1:7">
      <c r="A25" s="4" t="s">
        <v>193</v>
      </c>
      <c r="B25" s="6" t="n">
        <v>100000</v>
      </c>
    </row>
    <row r="26" spans="1:7">
      <c r="A26" s="4" t="s">
        <v>194</v>
      </c>
      <c r="B26" s="6" t="n">
        <v>3000</v>
      </c>
    </row>
    <row r="27" spans="1:7">
      <c r="A27" s="4" t="s">
        <v>195</v>
      </c>
    </row>
    <row r="28" spans="1:7">
      <c r="A28" s="3" t="s">
        <v>179</v>
      </c>
    </row>
    <row r="29" spans="1:7">
      <c r="A29" s="4" t="s">
        <v>192</v>
      </c>
      <c r="B29" s="6" t="n">
        <v>10</v>
      </c>
    </row>
    <row r="30" spans="1:7">
      <c r="A30" s="4" t="s">
        <v>194</v>
      </c>
      <c r="B30" s="6" t="n">
        <v>1100</v>
      </c>
    </row>
    <row r="31" spans="1:7">
      <c r="A31" s="4" t="s">
        <v>196</v>
      </c>
    </row>
    <row r="32" spans="1:7">
      <c r="A32" s="3" t="s">
        <v>179</v>
      </c>
    </row>
    <row r="33" spans="1:7">
      <c r="A33" s="4" t="s">
        <v>192</v>
      </c>
      <c r="B33" s="6" t="n">
        <v>35</v>
      </c>
    </row>
    <row r="34" spans="1:7">
      <c r="A34" s="4" t="s">
        <v>197</v>
      </c>
      <c r="B34" s="7" t="n">
        <v>67000</v>
      </c>
    </row>
    <row r="35" spans="1:7">
      <c r="A35" s="4" t="s">
        <v>198</v>
      </c>
      <c r="B35" s="4" t="s">
        <v>199</v>
      </c>
    </row>
    <row r="36" spans="1:7">
      <c r="A36" s="4" t="s">
        <v>200</v>
      </c>
      <c r="B36" s="6" t="n">
        <v>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1</v>
      </c>
      <c r="B1" s="2" t="s">
        <v>202</v>
      </c>
      <c r="C1" s="2" t="s">
        <v>2</v>
      </c>
      <c r="D1" s="2" t="s">
        <v>69</v>
      </c>
    </row>
    <row r="2" spans="1:4">
      <c r="A2" s="3" t="s">
        <v>203</v>
      </c>
    </row>
    <row r="3" spans="1:4">
      <c r="A3" s="4" t="s">
        <v>119</v>
      </c>
      <c r="C3" s="7" t="n">
        <v>1588</v>
      </c>
      <c r="D3" s="7" t="n">
        <v>0</v>
      </c>
    </row>
    <row r="4" spans="1:4">
      <c r="A4" s="4" t="s">
        <v>183</v>
      </c>
    </row>
    <row r="5" spans="1:4">
      <c r="A5" s="3" t="s">
        <v>204</v>
      </c>
    </row>
    <row r="6" spans="1:4">
      <c r="A6" s="4" t="s">
        <v>205</v>
      </c>
      <c r="B6" s="7" t="n">
        <v>3544</v>
      </c>
    </row>
    <row r="7" spans="1:4">
      <c r="A7" s="4" t="s">
        <v>31</v>
      </c>
      <c r="B7" s="6" t="n">
        <v>4938</v>
      </c>
    </row>
    <row r="8" spans="1:4">
      <c r="A8" s="4" t="s">
        <v>206</v>
      </c>
      <c r="B8" s="6" t="n">
        <v>23056</v>
      </c>
    </row>
    <row r="9" spans="1:4">
      <c r="A9" s="4" t="s">
        <v>207</v>
      </c>
      <c r="B9" s="6" t="n">
        <v>2123</v>
      </c>
    </row>
    <row r="10" spans="1:4">
      <c r="A10" s="3" t="s">
        <v>203</v>
      </c>
    </row>
    <row r="11" spans="1:4">
      <c r="A11" s="4" t="s">
        <v>208</v>
      </c>
      <c r="B11" s="6" t="n">
        <v>6003</v>
      </c>
    </row>
    <row r="12" spans="1:4">
      <c r="A12" s="4" t="s">
        <v>209</v>
      </c>
      <c r="B12" s="6" t="n">
        <v>29246</v>
      </c>
    </row>
    <row r="13" spans="1:4">
      <c r="A13" s="4" t="s">
        <v>119</v>
      </c>
      <c r="B13" s="7" t="n">
        <v>15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10</v>
      </c>
      <c r="B1" s="2" t="s">
        <v>202</v>
      </c>
      <c r="C1" s="2" t="s">
        <v>2</v>
      </c>
      <c r="D1" s="2" t="s">
        <v>69</v>
      </c>
    </row>
    <row r="2" spans="1:4">
      <c r="A2" s="3" t="s">
        <v>211</v>
      </c>
    </row>
    <row r="3" spans="1:4">
      <c r="A3" s="4" t="s">
        <v>212</v>
      </c>
      <c r="C3" s="7" t="n">
        <v>1588000</v>
      </c>
      <c r="D3" s="7" t="n">
        <v>0</v>
      </c>
    </row>
    <row r="4" spans="1:4">
      <c r="A4" s="4" t="s">
        <v>183</v>
      </c>
    </row>
    <row r="5" spans="1:4">
      <c r="A5" s="3" t="s">
        <v>213</v>
      </c>
    </row>
    <row r="6" spans="1:4">
      <c r="A6" s="4" t="s">
        <v>214</v>
      </c>
      <c r="B6" s="7" t="n">
        <v>16942000</v>
      </c>
    </row>
    <row r="7" spans="1:4">
      <c r="A7" s="4" t="s">
        <v>215</v>
      </c>
      <c r="B7" s="6" t="n">
        <v>7125000</v>
      </c>
    </row>
    <row r="8" spans="1:4">
      <c r="A8" s="4" t="s">
        <v>216</v>
      </c>
      <c r="B8" s="6" t="n">
        <v>24067000</v>
      </c>
    </row>
    <row r="9" spans="1:4">
      <c r="A9" s="3" t="s">
        <v>211</v>
      </c>
    </row>
    <row r="10" spans="1:4">
      <c r="A10" s="4" t="s">
        <v>217</v>
      </c>
      <c r="B10" s="6" t="n">
        <v>2479000</v>
      </c>
    </row>
    <row r="11" spans="1:4">
      <c r="A11" s="4" t="s">
        <v>212</v>
      </c>
      <c r="B11" s="6" t="n">
        <v>1588000</v>
      </c>
    </row>
    <row r="12" spans="1:4">
      <c r="A12" s="4" t="s">
        <v>218</v>
      </c>
      <c r="B12" s="6" t="n">
        <v>4067000</v>
      </c>
    </row>
    <row r="13" spans="1:4">
      <c r="A13" s="4" t="s">
        <v>184</v>
      </c>
      <c r="B13" s="7" t="n">
        <v>2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68</v>
      </c>
      <c r="D1" s="2" t="s">
        <v>1</v>
      </c>
    </row>
    <row r="2" spans="1:5">
      <c r="B2" s="2" t="s">
        <v>2</v>
      </c>
      <c r="C2" s="2" t="s">
        <v>69</v>
      </c>
      <c r="D2" s="2" t="s">
        <v>2</v>
      </c>
      <c r="E2" s="2" t="s">
        <v>69</v>
      </c>
    </row>
    <row r="3" spans="1:5">
      <c r="A3" s="3" t="s">
        <v>220</v>
      </c>
    </row>
    <row r="4" spans="1:5">
      <c r="A4" s="4" t="s">
        <v>71</v>
      </c>
      <c r="B4" s="7" t="n">
        <v>81502</v>
      </c>
      <c r="C4" s="7" t="n">
        <v>84338</v>
      </c>
      <c r="D4" s="7" t="n">
        <v>165481</v>
      </c>
      <c r="E4" s="7" t="n">
        <v>183571</v>
      </c>
    </row>
    <row r="5" spans="1:5">
      <c r="A5" s="4" t="s">
        <v>221</v>
      </c>
      <c r="B5" s="6" t="n">
        <v>5540</v>
      </c>
      <c r="C5" s="6" t="n">
        <v>1357</v>
      </c>
      <c r="D5" s="6" t="n">
        <v>6529</v>
      </c>
      <c r="E5" s="6" t="n">
        <v>1440</v>
      </c>
    </row>
    <row r="6" spans="1:5">
      <c r="A6" s="4" t="s">
        <v>222</v>
      </c>
      <c r="B6" s="6" t="n">
        <v>-6311</v>
      </c>
      <c r="C6" s="6" t="n">
        <v>-6543</v>
      </c>
      <c r="D6" s="6" t="n">
        <v>-12878</v>
      </c>
      <c r="E6" s="6" t="n">
        <v>-13140</v>
      </c>
    </row>
    <row r="7" spans="1:5">
      <c r="A7" s="4" t="s">
        <v>77</v>
      </c>
      <c r="B7" s="6" t="n">
        <v>-88</v>
      </c>
      <c r="C7" s="6" t="n">
        <v>-50</v>
      </c>
      <c r="D7" s="6" t="n">
        <v>-138</v>
      </c>
      <c r="E7" s="6" t="n">
        <v>-87</v>
      </c>
    </row>
    <row r="8" spans="1:5">
      <c r="A8" s="4" t="s">
        <v>183</v>
      </c>
    </row>
    <row r="9" spans="1:5">
      <c r="A9" s="3" t="s">
        <v>220</v>
      </c>
    </row>
    <row r="10" spans="1:5">
      <c r="A10" s="4" t="s">
        <v>71</v>
      </c>
      <c r="B10" s="6" t="n">
        <v>17300</v>
      </c>
      <c r="D10" s="6" t="n">
        <v>39100</v>
      </c>
    </row>
    <row r="11" spans="1:5">
      <c r="A11" s="4" t="s">
        <v>221</v>
      </c>
      <c r="B11" s="7" t="n">
        <v>1500</v>
      </c>
      <c r="D11" s="7" t="n">
        <v>751</v>
      </c>
    </row>
    <row r="12" spans="1:5">
      <c r="A12" s="4" t="s">
        <v>223</v>
      </c>
    </row>
    <row r="13" spans="1:5">
      <c r="A13" s="3" t="s">
        <v>220</v>
      </c>
    </row>
    <row r="14" spans="1:5">
      <c r="A14" s="4" t="s">
        <v>71</v>
      </c>
      <c r="C14" s="6" t="n">
        <v>84338</v>
      </c>
      <c r="E14" s="6" t="n">
        <v>183571</v>
      </c>
    </row>
    <row r="15" spans="1:5">
      <c r="A15" s="4" t="s">
        <v>221</v>
      </c>
      <c r="C15" s="6" t="n">
        <v>1357</v>
      </c>
      <c r="E15" s="6" t="n">
        <v>1440</v>
      </c>
    </row>
    <row r="16" spans="1:5">
      <c r="A16" s="4" t="s">
        <v>224</v>
      </c>
      <c r="C16" s="6" t="n">
        <v>108713</v>
      </c>
      <c r="E16" s="6" t="n">
        <v>232664</v>
      </c>
    </row>
    <row r="17" spans="1:5">
      <c r="A17" s="4" t="s">
        <v>225</v>
      </c>
      <c r="C17" s="6" t="n">
        <v>51</v>
      </c>
      <c r="E17" s="6" t="n">
        <v>-3311</v>
      </c>
    </row>
    <row r="18" spans="1:5">
      <c r="A18" s="4" t="s">
        <v>226</v>
      </c>
    </row>
    <row r="19" spans="1:5">
      <c r="A19" s="3" t="s">
        <v>220</v>
      </c>
    </row>
    <row r="20" spans="1:5">
      <c r="A20" s="4" t="s">
        <v>71</v>
      </c>
      <c r="C20" s="6" t="n">
        <v>0</v>
      </c>
      <c r="E20" s="6" t="n">
        <v>0</v>
      </c>
    </row>
    <row r="21" spans="1:5">
      <c r="A21" s="4" t="s">
        <v>221</v>
      </c>
      <c r="C21" s="6" t="n">
        <v>860</v>
      </c>
      <c r="E21" s="6" t="n">
        <v>1823</v>
      </c>
    </row>
    <row r="22" spans="1:5">
      <c r="A22" s="4" t="s">
        <v>222</v>
      </c>
      <c r="C22" s="6" t="n">
        <v>337</v>
      </c>
      <c r="E22" s="6" t="n">
        <v>537</v>
      </c>
    </row>
    <row r="23" spans="1:5">
      <c r="A23" s="4" t="s">
        <v>77</v>
      </c>
      <c r="C23" s="6" t="n">
        <v>523</v>
      </c>
      <c r="E23" s="6" t="n">
        <v>1286</v>
      </c>
    </row>
    <row r="24" spans="1:5">
      <c r="A24" s="4" t="s">
        <v>227</v>
      </c>
    </row>
    <row r="25" spans="1:5">
      <c r="A25" s="3" t="s">
        <v>220</v>
      </c>
    </row>
    <row r="26" spans="1:5">
      <c r="A26" s="4" t="s">
        <v>71</v>
      </c>
      <c r="C26" s="6" t="n">
        <v>24375</v>
      </c>
      <c r="E26" s="6" t="n">
        <v>49093</v>
      </c>
    </row>
    <row r="27" spans="1:5">
      <c r="A27" s="4" t="s">
        <v>221</v>
      </c>
      <c r="C27" s="7" t="n">
        <v>-2166</v>
      </c>
      <c r="E27" s="7" t="n">
        <v>-65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36"/>
    <col customWidth="1" max="3" min="3" width="21"/>
  </cols>
  <sheetData>
    <row r="1" spans="1:3">
      <c r="A1" s="1" t="s">
        <v>228</v>
      </c>
      <c r="B1" s="2" t="s">
        <v>1</v>
      </c>
    </row>
    <row r="2" spans="1:3">
      <c r="B2" s="2" t="s">
        <v>229</v>
      </c>
      <c r="C2" s="2" t="s">
        <v>178</v>
      </c>
    </row>
    <row r="3" spans="1:3">
      <c r="A3" s="3" t="s">
        <v>230</v>
      </c>
    </row>
    <row r="4" spans="1:3">
      <c r="A4" s="4" t="s">
        <v>29</v>
      </c>
      <c r="B4" s="7" t="n">
        <v>11272</v>
      </c>
      <c r="C4" s="7" t="n">
        <v>12822</v>
      </c>
    </row>
    <row r="5" spans="1:3">
      <c r="A5" s="4" t="s">
        <v>231</v>
      </c>
      <c r="B5" s="6" t="n">
        <v>1</v>
      </c>
    </row>
    <row r="6" spans="1:3">
      <c r="A6" s="4" t="s">
        <v>232</v>
      </c>
      <c r="B6" s="7" t="n">
        <v>7328</v>
      </c>
      <c r="C6" s="6" t="n">
        <v>7081</v>
      </c>
    </row>
    <row r="7" spans="1:3">
      <c r="A7" s="4" t="s">
        <v>233</v>
      </c>
      <c r="B7" s="7" t="n">
        <v>5000</v>
      </c>
    </row>
    <row r="8" spans="1:3">
      <c r="A8" s="4" t="s">
        <v>234</v>
      </c>
      <c r="B8" s="6" t="n">
        <v>3</v>
      </c>
    </row>
    <row r="9" spans="1:3">
      <c r="A9" s="4" t="s">
        <v>235</v>
      </c>
      <c r="B9" s="7" t="n">
        <v>488</v>
      </c>
    </row>
    <row r="10" spans="1:3">
      <c r="A10" s="4" t="s">
        <v>236</v>
      </c>
    </row>
    <row r="11" spans="1:3">
      <c r="A11" s="3" t="s">
        <v>230</v>
      </c>
    </row>
    <row r="12" spans="1:3">
      <c r="A12" s="4" t="s">
        <v>71</v>
      </c>
      <c r="B12" s="7" t="n">
        <v>2400</v>
      </c>
    </row>
    <row r="13" spans="1:3">
      <c r="A13" s="4" t="s">
        <v>237</v>
      </c>
      <c r="B13" s="6" t="n">
        <v>4</v>
      </c>
    </row>
    <row r="14" spans="1:3">
      <c r="A14" s="4" t="s">
        <v>238</v>
      </c>
    </row>
    <row r="15" spans="1:3">
      <c r="A15" s="3" t="s">
        <v>230</v>
      </c>
    </row>
    <row r="16" spans="1:3">
      <c r="A16" s="4" t="s">
        <v>239</v>
      </c>
      <c r="C16" s="7" t="n">
        <v>24500</v>
      </c>
    </row>
    <row r="17" spans="1:3">
      <c r="A17" s="4" t="s">
        <v>240</v>
      </c>
    </row>
    <row r="18" spans="1:3">
      <c r="A18" s="3" t="s">
        <v>230</v>
      </c>
    </row>
    <row r="19" spans="1:3">
      <c r="A19" s="4" t="s">
        <v>29</v>
      </c>
      <c r="B19" s="7" t="n">
        <v>1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41</v>
      </c>
      <c r="B1" s="2" t="s">
        <v>68</v>
      </c>
      <c r="D1" s="2" t="s">
        <v>1</v>
      </c>
    </row>
    <row r="2" spans="1:5">
      <c r="B2" s="2" t="s">
        <v>2</v>
      </c>
      <c r="C2" s="2" t="s">
        <v>69</v>
      </c>
      <c r="D2" s="2" t="s">
        <v>2</v>
      </c>
      <c r="E2" s="2" t="s">
        <v>69</v>
      </c>
    </row>
    <row r="3" spans="1:5">
      <c r="A3" s="3" t="s">
        <v>135</v>
      </c>
    </row>
    <row r="4" spans="1:5">
      <c r="A4" s="4" t="s">
        <v>242</v>
      </c>
      <c r="B4" s="4" t="s">
        <v>243</v>
      </c>
      <c r="C4" s="4" t="s">
        <v>244</v>
      </c>
      <c r="D4" s="4" t="s">
        <v>245</v>
      </c>
      <c r="E4" s="4" t="s">
        <v>2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9"/>
    <col customWidth="1" max="3" min="3" width="21"/>
  </cols>
  <sheetData>
    <row r="1" spans="1:3">
      <c r="A1" s="1" t="s">
        <v>246</v>
      </c>
      <c r="B1" s="2" t="s">
        <v>1</v>
      </c>
    </row>
    <row r="2" spans="1:3">
      <c r="B2" s="2" t="s">
        <v>247</v>
      </c>
      <c r="C2" s="2" t="s">
        <v>178</v>
      </c>
    </row>
    <row r="3" spans="1:3">
      <c r="A3" s="3" t="s">
        <v>230</v>
      </c>
    </row>
    <row r="4" spans="1:3">
      <c r="A4" s="4" t="s">
        <v>248</v>
      </c>
      <c r="B4" s="7" t="n">
        <v>40501000</v>
      </c>
      <c r="C4" s="7" t="n">
        <v>47060000</v>
      </c>
    </row>
    <row r="5" spans="1:3">
      <c r="A5" s="4" t="s">
        <v>249</v>
      </c>
      <c r="B5" s="6" t="n">
        <v>385498</v>
      </c>
    </row>
    <row r="6" spans="1:3">
      <c r="A6" s="4" t="s">
        <v>250</v>
      </c>
    </row>
    <row r="7" spans="1:3">
      <c r="A7" s="3" t="s">
        <v>230</v>
      </c>
    </row>
    <row r="8" spans="1:3">
      <c r="A8" s="4" t="s">
        <v>248</v>
      </c>
      <c r="B8" s="7" t="n">
        <v>24900000</v>
      </c>
    </row>
    <row r="9" spans="1:3">
      <c r="A9" s="4" t="s">
        <v>251</v>
      </c>
      <c r="B9" s="4" t="s">
        <v>252</v>
      </c>
    </row>
    <row r="10" spans="1:3">
      <c r="A10" s="4" t="s">
        <v>253</v>
      </c>
      <c r="B10" s="6" t="n">
        <v>5</v>
      </c>
    </row>
    <row r="11" spans="1:3">
      <c r="A11" s="4" t="s">
        <v>254</v>
      </c>
    </row>
    <row r="12" spans="1:3">
      <c r="A12" s="3" t="s">
        <v>230</v>
      </c>
    </row>
    <row r="13" spans="1:3">
      <c r="A13" s="4" t="s">
        <v>255</v>
      </c>
      <c r="B13" s="6" t="n">
        <v>2</v>
      </c>
    </row>
    <row r="14" spans="1:3">
      <c r="A14" s="4" t="s">
        <v>256</v>
      </c>
    </row>
    <row r="15" spans="1:3">
      <c r="A15" s="3" t="s">
        <v>230</v>
      </c>
    </row>
    <row r="16" spans="1:3">
      <c r="A16" s="4" t="s">
        <v>255</v>
      </c>
      <c r="B16"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68</v>
      </c>
      <c r="D1" s="2" t="s">
        <v>1</v>
      </c>
    </row>
    <row r="2" spans="1:5">
      <c r="B2" s="2" t="s">
        <v>2</v>
      </c>
      <c r="C2" s="2" t="s">
        <v>69</v>
      </c>
      <c r="D2" s="2" t="s">
        <v>2</v>
      </c>
      <c r="E2" s="2" t="s">
        <v>69</v>
      </c>
    </row>
    <row r="3" spans="1:5">
      <c r="A3" s="3" t="s">
        <v>258</v>
      </c>
    </row>
    <row r="4" spans="1:5">
      <c r="A4" s="4" t="s">
        <v>83</v>
      </c>
      <c r="B4" s="7" t="n">
        <v>5540</v>
      </c>
      <c r="C4" s="7" t="n">
        <v>1357</v>
      </c>
      <c r="D4" s="7" t="n">
        <v>6529</v>
      </c>
      <c r="E4" s="7" t="n">
        <v>1440</v>
      </c>
    </row>
    <row r="5" spans="1:5">
      <c r="A5" s="4" t="s">
        <v>259</v>
      </c>
      <c r="B5" s="6" t="n">
        <v>60</v>
      </c>
      <c r="C5" s="6" t="n">
        <v>24</v>
      </c>
      <c r="D5" s="6" t="n">
        <v>68</v>
      </c>
      <c r="E5" s="6" t="n">
        <v>48</v>
      </c>
    </row>
    <row r="6" spans="1:5">
      <c r="A6" s="4" t="s">
        <v>260</v>
      </c>
      <c r="B6" s="7" t="n">
        <v>5480</v>
      </c>
      <c r="C6" s="7" t="n">
        <v>1333</v>
      </c>
      <c r="D6" s="7" t="n">
        <v>6461</v>
      </c>
      <c r="E6" s="7" t="n">
        <v>1392</v>
      </c>
    </row>
    <row r="7" spans="1:5">
      <c r="A7" s="4" t="s">
        <v>261</v>
      </c>
      <c r="B7" s="6" t="n">
        <v>14631</v>
      </c>
      <c r="C7" s="6" t="n">
        <v>14540</v>
      </c>
      <c r="D7" s="6" t="n">
        <v>14616</v>
      </c>
      <c r="E7" s="6" t="n">
        <v>14540</v>
      </c>
    </row>
    <row r="8" spans="1:5">
      <c r="A8" s="4" t="s">
        <v>85</v>
      </c>
      <c r="B8" s="8" t="n">
        <v>0.37</v>
      </c>
      <c r="C8" s="8" t="n">
        <v>0.09</v>
      </c>
      <c r="D8" s="8" t="n">
        <v>0.44</v>
      </c>
      <c r="E8" s="8" t="n">
        <v>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4" t="s">
        <v>59</v>
      </c>
      <c r="C3" s="4" t="s">
        <v>59</v>
      </c>
    </row>
    <row r="4" spans="1:3">
      <c r="A4" s="4" t="s">
        <v>60</v>
      </c>
      <c r="B4" s="6" t="n">
        <v>5000000</v>
      </c>
      <c r="C4" s="6" t="n">
        <v>5000000</v>
      </c>
    </row>
    <row r="5" spans="1:3">
      <c r="A5" s="4" t="s">
        <v>61</v>
      </c>
      <c r="B5" s="6" t="n">
        <v>0</v>
      </c>
      <c r="C5" s="6" t="n">
        <v>0</v>
      </c>
    </row>
    <row r="6" spans="1:3">
      <c r="A6" s="4" t="s">
        <v>62</v>
      </c>
      <c r="B6" s="6" t="n">
        <v>0</v>
      </c>
      <c r="C6" s="6" t="n">
        <v>0</v>
      </c>
    </row>
    <row r="7" spans="1:3">
      <c r="A7" s="4" t="s">
        <v>63</v>
      </c>
      <c r="B7" s="4" t="s">
        <v>59</v>
      </c>
      <c r="C7" s="4" t="s">
        <v>59</v>
      </c>
    </row>
    <row r="8" spans="1:3">
      <c r="A8" s="4" t="s">
        <v>64</v>
      </c>
      <c r="B8" s="6" t="n">
        <v>20000000</v>
      </c>
      <c r="C8" s="6" t="n">
        <v>20000000</v>
      </c>
    </row>
    <row r="9" spans="1:3">
      <c r="A9" s="4" t="s">
        <v>65</v>
      </c>
      <c r="B9" s="6" t="n">
        <v>14631507</v>
      </c>
      <c r="C9" s="6" t="n">
        <v>14580216</v>
      </c>
    </row>
    <row r="10" spans="1:3">
      <c r="A10" s="4" t="s">
        <v>66</v>
      </c>
      <c r="B10" s="6" t="n">
        <v>14631507</v>
      </c>
      <c r="C10" s="6" t="n">
        <v>14580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s="1" t="s">
        <v>262</v>
      </c>
      <c r="B1" s="2" t="s">
        <v>263</v>
      </c>
      <c r="C1" s="2" t="s">
        <v>264</v>
      </c>
      <c r="D1" s="2" t="s">
        <v>1</v>
      </c>
    </row>
    <row r="2" spans="1:4">
      <c r="B2" s="2" t="s">
        <v>265</v>
      </c>
      <c r="C2" s="2" t="s">
        <v>176</v>
      </c>
      <c r="D2" s="2" t="s">
        <v>176</v>
      </c>
    </row>
    <row r="3" spans="1:4">
      <c r="A3" s="3" t="s">
        <v>266</v>
      </c>
    </row>
    <row r="4" spans="1:4">
      <c r="A4" s="4" t="s">
        <v>267</v>
      </c>
      <c r="C4" s="7" t="n">
        <v>80000000</v>
      </c>
      <c r="D4" s="7" t="n">
        <v>80000000</v>
      </c>
    </row>
    <row r="5" spans="1:4">
      <c r="A5" s="4" t="s">
        <v>268</v>
      </c>
      <c r="D5" s="4" t="s">
        <v>269</v>
      </c>
    </row>
    <row r="6" spans="1:4">
      <c r="A6" s="4" t="s">
        <v>270</v>
      </c>
      <c r="C6" s="6" t="n">
        <v>20000000</v>
      </c>
      <c r="D6" s="7" t="n">
        <v>20000000</v>
      </c>
    </row>
    <row r="7" spans="1:4">
      <c r="A7" s="4" t="s">
        <v>271</v>
      </c>
      <c r="C7" s="7" t="n">
        <v>250000000</v>
      </c>
      <c r="D7" s="7" t="n">
        <v>250000000</v>
      </c>
    </row>
    <row r="8" spans="1:4">
      <c r="A8" s="4" t="s">
        <v>272</v>
      </c>
      <c r="C8" s="4" t="s">
        <v>273</v>
      </c>
      <c r="D8" s="4" t="s">
        <v>273</v>
      </c>
    </row>
    <row r="9" spans="1:4">
      <c r="A9" s="4" t="s">
        <v>274</v>
      </c>
      <c r="C9" s="4" t="s">
        <v>275</v>
      </c>
      <c r="D9" s="4" t="s">
        <v>275</v>
      </c>
    </row>
    <row r="10" spans="1:4">
      <c r="A10" s="4" t="s">
        <v>276</v>
      </c>
      <c r="C10" s="6" t="n">
        <v>3</v>
      </c>
      <c r="D10" s="6" t="n">
        <v>3</v>
      </c>
    </row>
    <row r="11" spans="1:4">
      <c r="A11" s="4" t="s">
        <v>277</v>
      </c>
      <c r="C11" s="6" t="n">
        <v>2</v>
      </c>
      <c r="D11" s="6" t="n">
        <v>2</v>
      </c>
    </row>
    <row r="12" spans="1:4">
      <c r="A12" s="4" t="s">
        <v>278</v>
      </c>
      <c r="C12" s="7" t="n">
        <v>0</v>
      </c>
      <c r="D12" s="7" t="n">
        <v>0</v>
      </c>
    </row>
    <row r="13" spans="1:4">
      <c r="A13" s="4" t="s">
        <v>279</v>
      </c>
      <c r="C13" s="7" t="n">
        <v>4500000</v>
      </c>
      <c r="D13" s="6" t="n">
        <v>4500000</v>
      </c>
    </row>
    <row r="14" spans="1:4">
      <c r="A14" s="4" t="s">
        <v>280</v>
      </c>
    </row>
    <row r="15" spans="1:4">
      <c r="A15" s="3" t="s">
        <v>266</v>
      </c>
    </row>
    <row r="16" spans="1:4">
      <c r="A16" s="4" t="s">
        <v>281</v>
      </c>
      <c r="B16" s="4" t="s">
        <v>282</v>
      </c>
      <c r="C16" s="4" t="s">
        <v>283</v>
      </c>
    </row>
    <row r="17" spans="1:4">
      <c r="A17" s="4" t="s">
        <v>284</v>
      </c>
    </row>
    <row r="18" spans="1:4">
      <c r="A18" s="3" t="s">
        <v>266</v>
      </c>
    </row>
    <row r="19" spans="1:4">
      <c r="A19" s="4" t="s">
        <v>281</v>
      </c>
      <c r="C19" s="4" t="s">
        <v>285</v>
      </c>
    </row>
    <row r="20" spans="1:4">
      <c r="A20" s="4" t="s">
        <v>286</v>
      </c>
      <c r="C20" s="7" t="n">
        <v>75500000</v>
      </c>
      <c r="D20" s="7" t="n">
        <v>75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r="1" spans="1:6">
      <c r="A1" s="1" t="s">
        <v>287</v>
      </c>
      <c r="B1" s="2" t="s">
        <v>68</v>
      </c>
      <c r="D1" s="2" t="s">
        <v>1</v>
      </c>
    </row>
    <row r="2" spans="1:6">
      <c r="B2" s="2" t="s">
        <v>176</v>
      </c>
      <c r="C2" s="2" t="s">
        <v>177</v>
      </c>
      <c r="D2" s="2" t="s">
        <v>288</v>
      </c>
      <c r="E2" s="2" t="s">
        <v>177</v>
      </c>
      <c r="F2" s="2" t="s">
        <v>178</v>
      </c>
    </row>
    <row r="3" spans="1:6">
      <c r="A3" s="3" t="s">
        <v>289</v>
      </c>
    </row>
    <row r="4" spans="1:6">
      <c r="A4" s="4" t="s">
        <v>290</v>
      </c>
      <c r="D4" s="6" t="n">
        <v>3</v>
      </c>
    </row>
    <row r="5" spans="1:6">
      <c r="A5" s="4" t="s">
        <v>71</v>
      </c>
      <c r="B5" s="7" t="n">
        <v>81502</v>
      </c>
      <c r="C5" s="7" t="n">
        <v>84338</v>
      </c>
      <c r="D5" s="7" t="n">
        <v>165481</v>
      </c>
      <c r="E5" s="7" t="n">
        <v>183571</v>
      </c>
    </row>
    <row r="6" spans="1:6">
      <c r="A6" s="4" t="s">
        <v>73</v>
      </c>
      <c r="B6" s="6" t="n">
        <v>14066</v>
      </c>
      <c r="C6" s="6" t="n">
        <v>5805</v>
      </c>
      <c r="D6" s="6" t="n">
        <v>19767</v>
      </c>
      <c r="E6" s="6" t="n">
        <v>10253</v>
      </c>
    </row>
    <row r="7" spans="1:6">
      <c r="A7" s="4" t="s">
        <v>291</v>
      </c>
      <c r="B7" s="6" t="n">
        <v>9004</v>
      </c>
      <c r="C7" s="6" t="n">
        <v>2079</v>
      </c>
      <c r="D7" s="6" t="n">
        <v>10220</v>
      </c>
      <c r="E7" s="6" t="n">
        <v>2234</v>
      </c>
    </row>
    <row r="8" spans="1:6">
      <c r="A8" s="4" t="s">
        <v>37</v>
      </c>
      <c r="B8" s="6" t="n">
        <v>342031</v>
      </c>
      <c r="C8" s="6" t="n">
        <v>356391</v>
      </c>
      <c r="D8" s="6" t="n">
        <v>342031</v>
      </c>
      <c r="E8" s="6" t="n">
        <v>356391</v>
      </c>
      <c r="F8" s="7" t="n">
        <v>316923</v>
      </c>
    </row>
    <row r="9" spans="1:6">
      <c r="A9" s="4" t="s">
        <v>292</v>
      </c>
      <c r="B9" s="6" t="n">
        <v>6311</v>
      </c>
      <c r="C9" s="6" t="n">
        <v>6543</v>
      </c>
      <c r="D9" s="6" t="n">
        <v>12878</v>
      </c>
      <c r="E9" s="6" t="n">
        <v>13140</v>
      </c>
    </row>
    <row r="10" spans="1:6">
      <c r="A10" s="4" t="s">
        <v>293</v>
      </c>
      <c r="B10" s="6" t="n">
        <v>2566</v>
      </c>
      <c r="C10" s="6" t="n">
        <v>1952</v>
      </c>
      <c r="D10" s="6" t="n">
        <v>3290</v>
      </c>
      <c r="E10" s="6" t="n">
        <v>2953</v>
      </c>
    </row>
    <row r="11" spans="1:6">
      <c r="A11" s="4" t="s">
        <v>83</v>
      </c>
      <c r="B11" s="6" t="n">
        <v>5540</v>
      </c>
      <c r="C11" s="6" t="n">
        <v>1357</v>
      </c>
      <c r="D11" s="6" t="n">
        <v>6529</v>
      </c>
      <c r="E11" s="6" t="n">
        <v>1440</v>
      </c>
    </row>
    <row r="12" spans="1:6">
      <c r="A12" s="4" t="s">
        <v>182</v>
      </c>
      <c r="D12" s="6" t="n">
        <v>2654</v>
      </c>
      <c r="E12" s="6" t="n">
        <v>0</v>
      </c>
    </row>
    <row r="13" spans="1:6">
      <c r="A13" s="4" t="s">
        <v>294</v>
      </c>
    </row>
    <row r="14" spans="1:6">
      <c r="A14" s="3" t="s">
        <v>289</v>
      </c>
    </row>
    <row r="15" spans="1:6">
      <c r="A15" s="4" t="s">
        <v>71</v>
      </c>
      <c r="B15" s="6" t="n">
        <v>24296</v>
      </c>
      <c r="C15" s="6" t="n">
        <v>48365</v>
      </c>
      <c r="D15" s="6" t="n">
        <v>48125</v>
      </c>
      <c r="E15" s="6" t="n">
        <v>105298</v>
      </c>
    </row>
    <row r="16" spans="1:6">
      <c r="A16" s="4" t="s">
        <v>73</v>
      </c>
      <c r="B16" s="6" t="n">
        <v>3844</v>
      </c>
      <c r="C16" s="6" t="n">
        <v>210</v>
      </c>
      <c r="D16" s="6" t="n">
        <v>3886</v>
      </c>
      <c r="E16" s="6" t="n">
        <v>-46</v>
      </c>
    </row>
    <row r="17" spans="1:6">
      <c r="A17" s="4" t="s">
        <v>291</v>
      </c>
      <c r="B17" s="6" t="n">
        <v>2178</v>
      </c>
      <c r="C17" s="6" t="n">
        <v>-1984</v>
      </c>
      <c r="D17" s="6" t="n">
        <v>897</v>
      </c>
      <c r="E17" s="6" t="n">
        <v>-4934</v>
      </c>
    </row>
    <row r="18" spans="1:6">
      <c r="A18" s="4" t="s">
        <v>37</v>
      </c>
      <c r="B18" s="6" t="n">
        <v>290910</v>
      </c>
      <c r="C18" s="6" t="n">
        <v>353911</v>
      </c>
      <c r="D18" s="6" t="n">
        <v>290910</v>
      </c>
      <c r="E18" s="6" t="n">
        <v>353911</v>
      </c>
    </row>
    <row r="19" spans="1:6">
      <c r="A19" s="4" t="s">
        <v>292</v>
      </c>
      <c r="B19" s="6" t="n">
        <v>4589</v>
      </c>
      <c r="C19" s="6" t="n">
        <v>5499</v>
      </c>
      <c r="D19" s="6" t="n">
        <v>9444</v>
      </c>
      <c r="E19" s="6" t="n">
        <v>11059</v>
      </c>
    </row>
    <row r="20" spans="1:6">
      <c r="A20" s="4" t="s">
        <v>293</v>
      </c>
      <c r="B20" s="6" t="n">
        <v>1201</v>
      </c>
      <c r="C20" s="6" t="n">
        <v>1203</v>
      </c>
      <c r="D20" s="6" t="n">
        <v>1311</v>
      </c>
      <c r="E20" s="6" t="n">
        <v>1683</v>
      </c>
    </row>
    <row r="21" spans="1:6">
      <c r="A21" s="4" t="s">
        <v>295</v>
      </c>
    </row>
    <row r="22" spans="1:6">
      <c r="A22" s="3" t="s">
        <v>289</v>
      </c>
    </row>
    <row r="23" spans="1:6">
      <c r="A23" s="4" t="s">
        <v>71</v>
      </c>
      <c r="B23" s="6" t="n">
        <v>29373</v>
      </c>
      <c r="C23" s="6" t="n">
        <v>14760</v>
      </c>
      <c r="D23" s="6" t="n">
        <v>63493</v>
      </c>
      <c r="E23" s="6" t="n">
        <v>34241</v>
      </c>
    </row>
    <row r="24" spans="1:6">
      <c r="A24" s="4" t="s">
        <v>73</v>
      </c>
      <c r="B24" s="6" t="n">
        <v>5390</v>
      </c>
      <c r="C24" s="6" t="n">
        <v>1644</v>
      </c>
      <c r="D24" s="6" t="n">
        <v>7720</v>
      </c>
      <c r="E24" s="6" t="n">
        <v>4085</v>
      </c>
    </row>
    <row r="25" spans="1:6">
      <c r="A25" s="4" t="s">
        <v>291</v>
      </c>
      <c r="B25" s="6" t="n">
        <v>3394</v>
      </c>
      <c r="C25" s="6" t="n">
        <v>1224</v>
      </c>
      <c r="D25" s="6" t="n">
        <v>3918</v>
      </c>
      <c r="E25" s="6" t="n">
        <v>3234</v>
      </c>
    </row>
    <row r="26" spans="1:6">
      <c r="A26" s="4" t="s">
        <v>37</v>
      </c>
      <c r="B26" s="6" t="n">
        <v>81874</v>
      </c>
      <c r="C26" s="6" t="n">
        <v>62576</v>
      </c>
      <c r="D26" s="6" t="n">
        <v>81874</v>
      </c>
      <c r="E26" s="6" t="n">
        <v>62576</v>
      </c>
    </row>
    <row r="27" spans="1:6">
      <c r="A27" s="4" t="s">
        <v>292</v>
      </c>
      <c r="B27" s="6" t="n">
        <v>1161</v>
      </c>
      <c r="C27" s="6" t="n">
        <v>479</v>
      </c>
      <c r="D27" s="6" t="n">
        <v>2327</v>
      </c>
      <c r="E27" s="6" t="n">
        <v>958</v>
      </c>
    </row>
    <row r="28" spans="1:6">
      <c r="A28" s="4" t="s">
        <v>293</v>
      </c>
      <c r="B28" s="6" t="n">
        <v>181</v>
      </c>
      <c r="C28" s="6" t="n">
        <v>242</v>
      </c>
      <c r="D28" s="6" t="n">
        <v>216</v>
      </c>
      <c r="E28" s="6" t="n">
        <v>334</v>
      </c>
    </row>
    <row r="29" spans="1:6">
      <c r="A29" s="4" t="s">
        <v>296</v>
      </c>
    </row>
    <row r="30" spans="1:6">
      <c r="A30" s="3" t="s">
        <v>289</v>
      </c>
    </row>
    <row r="31" spans="1:6">
      <c r="A31" s="4" t="s">
        <v>71</v>
      </c>
      <c r="B31" s="6" t="n">
        <v>28692</v>
      </c>
      <c r="C31" s="6" t="n">
        <v>22712</v>
      </c>
      <c r="D31" s="6" t="n">
        <v>55251</v>
      </c>
      <c r="E31" s="6" t="n">
        <v>47500</v>
      </c>
    </row>
    <row r="32" spans="1:6">
      <c r="A32" s="4" t="s">
        <v>73</v>
      </c>
      <c r="B32" s="6" t="n">
        <v>4832</v>
      </c>
      <c r="C32" s="6" t="n">
        <v>3951</v>
      </c>
      <c r="D32" s="6" t="n">
        <v>8161</v>
      </c>
      <c r="E32" s="6" t="n">
        <v>6214</v>
      </c>
    </row>
    <row r="33" spans="1:6">
      <c r="A33" s="4" t="s">
        <v>291</v>
      </c>
      <c r="B33" s="6" t="n">
        <v>3496</v>
      </c>
      <c r="C33" s="6" t="n">
        <v>2922</v>
      </c>
      <c r="D33" s="6" t="n">
        <v>5590</v>
      </c>
      <c r="E33" s="6" t="n">
        <v>4200</v>
      </c>
    </row>
    <row r="34" spans="1:6">
      <c r="A34" s="4" t="s">
        <v>37</v>
      </c>
      <c r="B34" s="6" t="n">
        <v>100197</v>
      </c>
      <c r="C34" s="6" t="n">
        <v>103756</v>
      </c>
      <c r="D34" s="6" t="n">
        <v>100197</v>
      </c>
      <c r="E34" s="6" t="n">
        <v>103756</v>
      </c>
    </row>
    <row r="35" spans="1:6">
      <c r="A35" s="4" t="s">
        <v>292</v>
      </c>
      <c r="B35" s="6" t="n">
        <v>456</v>
      </c>
      <c r="C35" s="6" t="n">
        <v>435</v>
      </c>
      <c r="D35" s="6" t="n">
        <v>898</v>
      </c>
      <c r="E35" s="6" t="n">
        <v>865</v>
      </c>
    </row>
    <row r="36" spans="1:6">
      <c r="A36" s="4" t="s">
        <v>293</v>
      </c>
      <c r="B36" s="6" t="n">
        <v>505</v>
      </c>
      <c r="C36" s="6" t="n">
        <v>432</v>
      </c>
      <c r="D36" s="6" t="n">
        <v>1047</v>
      </c>
      <c r="E36" s="6" t="n">
        <v>861</v>
      </c>
    </row>
    <row r="37" spans="1:6">
      <c r="A37" s="4" t="s">
        <v>297</v>
      </c>
    </row>
    <row r="38" spans="1:6">
      <c r="A38" s="3" t="s">
        <v>289</v>
      </c>
    </row>
    <row r="39" spans="1:6">
      <c r="A39" s="4" t="s">
        <v>71</v>
      </c>
      <c r="B39" s="6" t="n">
        <v>-859</v>
      </c>
      <c r="C39" s="6" t="n">
        <v>-1499</v>
      </c>
      <c r="D39" s="6" t="n">
        <v>-1388</v>
      </c>
      <c r="E39" s="6" t="n">
        <v>-3468</v>
      </c>
    </row>
    <row r="40" spans="1:6">
      <c r="A40" s="4" t="s">
        <v>73</v>
      </c>
      <c r="B40" s="6" t="n">
        <v>0</v>
      </c>
      <c r="C40" s="6" t="n">
        <v>0</v>
      </c>
      <c r="D40" s="6" t="n">
        <v>0</v>
      </c>
      <c r="E40" s="6" t="n">
        <v>0</v>
      </c>
    </row>
    <row r="41" spans="1:6">
      <c r="A41" s="4" t="s">
        <v>291</v>
      </c>
      <c r="B41" s="6" t="n">
        <v>-64</v>
      </c>
      <c r="C41" s="6" t="n">
        <v>-83</v>
      </c>
      <c r="D41" s="6" t="n">
        <v>-185</v>
      </c>
      <c r="E41" s="6" t="n">
        <v>-266</v>
      </c>
    </row>
    <row r="42" spans="1:6">
      <c r="A42" s="4" t="s">
        <v>37</v>
      </c>
      <c r="B42" s="6" t="n">
        <v>-130950</v>
      </c>
      <c r="C42" s="6" t="n">
        <v>-163852</v>
      </c>
      <c r="D42" s="6" t="n">
        <v>-130950</v>
      </c>
      <c r="E42" s="6" t="n">
        <v>-163852</v>
      </c>
    </row>
    <row r="43" spans="1:6">
      <c r="A43" s="4" t="s">
        <v>292</v>
      </c>
      <c r="B43" s="6" t="n">
        <v>105</v>
      </c>
      <c r="C43" s="6" t="n">
        <v>130</v>
      </c>
      <c r="D43" s="6" t="n">
        <v>209</v>
      </c>
      <c r="E43" s="6" t="n">
        <v>258</v>
      </c>
    </row>
    <row r="44" spans="1:6">
      <c r="A44" s="4" t="s">
        <v>293</v>
      </c>
      <c r="B44" s="6" t="n">
        <v>679</v>
      </c>
      <c r="C44" s="7" t="n">
        <v>75</v>
      </c>
      <c r="D44" s="6" t="n">
        <v>716</v>
      </c>
      <c r="E44" s="7" t="n">
        <v>75</v>
      </c>
    </row>
    <row r="45" spans="1:6">
      <c r="A45" s="4" t="s">
        <v>183</v>
      </c>
    </row>
    <row r="46" spans="1:6">
      <c r="A46" s="3" t="s">
        <v>289</v>
      </c>
    </row>
    <row r="47" spans="1:6">
      <c r="A47" s="4" t="s">
        <v>71</v>
      </c>
      <c r="B47" s="6" t="n">
        <v>17300</v>
      </c>
      <c r="D47" s="6" t="n">
        <v>39100</v>
      </c>
    </row>
    <row r="48" spans="1:6">
      <c r="A48" s="4" t="s">
        <v>37</v>
      </c>
      <c r="B48" s="6" t="n">
        <v>25100</v>
      </c>
      <c r="D48" s="6" t="n">
        <v>25100</v>
      </c>
    </row>
    <row r="49" spans="1:6">
      <c r="A49" s="4" t="s">
        <v>83</v>
      </c>
      <c r="B49" s="6" t="n">
        <v>1500</v>
      </c>
      <c r="D49" s="6" t="n">
        <v>751</v>
      </c>
    </row>
    <row r="50" spans="1:6">
      <c r="A50" s="4" t="s">
        <v>182</v>
      </c>
      <c r="B50" s="7" t="n">
        <v>1500</v>
      </c>
      <c r="D50" s="7" t="n">
        <v>2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 customWidth="1" max="6" min="6" width="14"/>
  </cols>
  <sheetData>
    <row r="1" spans="1:6">
      <c r="A1" s="1" t="s">
        <v>298</v>
      </c>
      <c r="B1" s="2" t="s">
        <v>299</v>
      </c>
      <c r="C1" s="2" t="s">
        <v>2</v>
      </c>
      <c r="D1" s="2" t="s">
        <v>69</v>
      </c>
      <c r="E1" s="2" t="s">
        <v>2</v>
      </c>
      <c r="F1" s="2" t="s">
        <v>69</v>
      </c>
    </row>
    <row r="2" spans="1:6">
      <c r="A2" s="3" t="s">
        <v>300</v>
      </c>
    </row>
    <row r="3" spans="1:6">
      <c r="A3" s="4" t="s">
        <v>301</v>
      </c>
      <c r="C3" s="8" t="n">
        <v>0.01</v>
      </c>
      <c r="D3" s="8" t="n">
        <v>0.1</v>
      </c>
      <c r="E3" s="8" t="n">
        <v>0.02</v>
      </c>
      <c r="F3" s="8" t="n">
        <v>0.2</v>
      </c>
    </row>
    <row r="4" spans="1:6">
      <c r="A4" s="4" t="s">
        <v>302</v>
      </c>
    </row>
    <row r="5" spans="1:6">
      <c r="A5" s="3" t="s">
        <v>300</v>
      </c>
    </row>
    <row r="6" spans="1:6">
      <c r="A6" s="4" t="s">
        <v>303</v>
      </c>
      <c r="B6" s="4" t="s">
        <v>304</v>
      </c>
    </row>
    <row r="7" spans="1:6">
      <c r="A7" s="4" t="s">
        <v>301</v>
      </c>
      <c r="B7" s="8" t="n">
        <v>0.01</v>
      </c>
    </row>
    <row r="8" spans="1:6">
      <c r="A8" s="4" t="s">
        <v>305</v>
      </c>
      <c r="B8" s="4" t="s">
        <v>306</v>
      </c>
    </row>
    <row r="9" spans="1:6">
      <c r="A9" s="4" t="s">
        <v>307</v>
      </c>
      <c r="B9" s="4" t="s">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1502</v>
      </c>
      <c r="C4" s="7" t="n">
        <v>84338</v>
      </c>
      <c r="D4" s="7" t="n">
        <v>165481</v>
      </c>
      <c r="E4" s="7" t="n">
        <v>183571</v>
      </c>
    </row>
    <row r="5" spans="1:5">
      <c r="A5" s="4" t="s">
        <v>72</v>
      </c>
      <c r="B5" s="6" t="n">
        <v>67436</v>
      </c>
      <c r="C5" s="6" t="n">
        <v>78533</v>
      </c>
      <c r="D5" s="6" t="n">
        <v>145714</v>
      </c>
      <c r="E5" s="6" t="n">
        <v>173318</v>
      </c>
    </row>
    <row r="6" spans="1:5">
      <c r="A6" s="4" t="s">
        <v>73</v>
      </c>
      <c r="B6" s="6" t="n">
        <v>14066</v>
      </c>
      <c r="C6" s="6" t="n">
        <v>5805</v>
      </c>
      <c r="D6" s="6" t="n">
        <v>19767</v>
      </c>
      <c r="E6" s="6" t="n">
        <v>10253</v>
      </c>
    </row>
    <row r="7" spans="1:5">
      <c r="A7" s="4" t="s">
        <v>74</v>
      </c>
      <c r="B7" s="6" t="n">
        <v>5062</v>
      </c>
      <c r="C7" s="6" t="n">
        <v>3726</v>
      </c>
      <c r="D7" s="6" t="n">
        <v>9547</v>
      </c>
      <c r="E7" s="6" t="n">
        <v>8019</v>
      </c>
    </row>
    <row r="8" spans="1:5">
      <c r="A8" s="4" t="s">
        <v>75</v>
      </c>
      <c r="B8" s="6" t="n">
        <v>9004</v>
      </c>
      <c r="C8" s="6" t="n">
        <v>2079</v>
      </c>
      <c r="D8" s="6" t="n">
        <v>10220</v>
      </c>
      <c r="E8" s="6" t="n">
        <v>2234</v>
      </c>
    </row>
    <row r="9" spans="1:5">
      <c r="A9" s="3" t="s">
        <v>76</v>
      </c>
    </row>
    <row r="10" spans="1:5">
      <c r="A10" s="4" t="s">
        <v>77</v>
      </c>
      <c r="B10" s="6" t="n">
        <v>-88</v>
      </c>
      <c r="C10" s="6" t="n">
        <v>-50</v>
      </c>
      <c r="D10" s="6" t="n">
        <v>-138</v>
      </c>
      <c r="E10" s="6" t="n">
        <v>-87</v>
      </c>
    </row>
    <row r="11" spans="1:5">
      <c r="A11" s="4" t="s">
        <v>78</v>
      </c>
      <c r="B11" s="6" t="n">
        <v>2</v>
      </c>
      <c r="C11" s="6" t="n">
        <v>7</v>
      </c>
      <c r="D11" s="6" t="n">
        <v>8</v>
      </c>
      <c r="E11" s="6" t="n">
        <v>13</v>
      </c>
    </row>
    <row r="12" spans="1:5">
      <c r="A12" s="4" t="s">
        <v>79</v>
      </c>
      <c r="B12" s="6" t="n">
        <v>42</v>
      </c>
      <c r="C12" s="6" t="n">
        <v>17</v>
      </c>
      <c r="D12" s="6" t="n">
        <v>440</v>
      </c>
      <c r="E12" s="6" t="n">
        <v>20</v>
      </c>
    </row>
    <row r="13" spans="1:5">
      <c r="A13" s="4" t="s">
        <v>80</v>
      </c>
      <c r="B13" s="6" t="n">
        <v>-44</v>
      </c>
      <c r="C13" s="6" t="n">
        <v>-26</v>
      </c>
      <c r="D13" s="6" t="n">
        <v>310</v>
      </c>
      <c r="E13" s="6" t="n">
        <v>-54</v>
      </c>
    </row>
    <row r="14" spans="1:5">
      <c r="A14" s="4" t="s">
        <v>81</v>
      </c>
      <c r="B14" s="6" t="n">
        <v>8960</v>
      </c>
      <c r="C14" s="6" t="n">
        <v>2053</v>
      </c>
      <c r="D14" s="6" t="n">
        <v>10530</v>
      </c>
      <c r="E14" s="6" t="n">
        <v>2180</v>
      </c>
    </row>
    <row r="15" spans="1:5">
      <c r="A15" s="4" t="s">
        <v>82</v>
      </c>
      <c r="B15" s="6" t="n">
        <v>3420</v>
      </c>
      <c r="C15" s="6" t="n">
        <v>696</v>
      </c>
      <c r="D15" s="6" t="n">
        <v>4001</v>
      </c>
      <c r="E15" s="6" t="n">
        <v>740</v>
      </c>
    </row>
    <row r="16" spans="1:5">
      <c r="A16" s="4" t="s">
        <v>83</v>
      </c>
      <c r="B16" s="7" t="n">
        <v>5540</v>
      </c>
      <c r="C16" s="7" t="n">
        <v>1357</v>
      </c>
      <c r="D16" s="7" t="n">
        <v>6529</v>
      </c>
      <c r="E16" s="7" t="n">
        <v>1440</v>
      </c>
    </row>
    <row r="17" spans="1:5">
      <c r="A17" s="3" t="s">
        <v>84</v>
      </c>
    </row>
    <row r="18" spans="1:5">
      <c r="A18" s="4" t="s">
        <v>85</v>
      </c>
      <c r="B18" s="8" t="n">
        <v>0.37</v>
      </c>
      <c r="C18" s="8" t="n">
        <v>0.09</v>
      </c>
      <c r="D18" s="8" t="n">
        <v>0.44</v>
      </c>
      <c r="E18" s="8" t="n">
        <v>0.1</v>
      </c>
    </row>
    <row r="19" spans="1:5">
      <c r="A19" s="4" t="s">
        <v>86</v>
      </c>
      <c r="B19" s="8" t="n">
        <v>0.01</v>
      </c>
      <c r="C19" s="8" t="n">
        <v>0.1</v>
      </c>
      <c r="D19" s="8" t="n">
        <v>0.02</v>
      </c>
      <c r="E19" s="8"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r="A1" s="1" t="s">
        <v>87</v>
      </c>
      <c r="B1" s="2" t="s">
        <v>88</v>
      </c>
      <c r="C1" s="2" t="s">
        <v>89</v>
      </c>
      <c r="D1" s="2" t="s">
        <v>90</v>
      </c>
      <c r="E1" s="2" t="s">
        <v>91</v>
      </c>
    </row>
    <row r="2" spans="1:5">
      <c r="A2" s="4" t="s">
        <v>92</v>
      </c>
      <c r="B2" s="6" t="n">
        <v>14580216</v>
      </c>
      <c r="C2" s="6" t="n">
        <v>14580216</v>
      </c>
    </row>
    <row r="3" spans="1:5">
      <c r="A3" s="4" t="s">
        <v>93</v>
      </c>
      <c r="B3" s="7" t="n">
        <v>257197</v>
      </c>
      <c r="C3" s="7" t="n">
        <v>10352</v>
      </c>
      <c r="D3" s="7" t="n">
        <v>96194</v>
      </c>
      <c r="E3" s="7" t="n">
        <v>150651</v>
      </c>
    </row>
    <row r="4" spans="1:5">
      <c r="A4" s="3" t="s">
        <v>94</v>
      </c>
    </row>
    <row r="5" spans="1:5">
      <c r="A5" s="4" t="s">
        <v>83</v>
      </c>
      <c r="B5" s="6" t="n">
        <v>6529</v>
      </c>
      <c r="E5" s="6" t="n">
        <v>6529</v>
      </c>
    </row>
    <row r="6" spans="1:5">
      <c r="A6" s="4" t="s">
        <v>95</v>
      </c>
      <c r="C6" s="6" t="n">
        <v>51291</v>
      </c>
    </row>
    <row r="7" spans="1:5">
      <c r="A7" s="4" t="s">
        <v>96</v>
      </c>
      <c r="B7" s="6" t="n">
        <v>-146</v>
      </c>
      <c r="C7" s="7" t="n">
        <v>-15</v>
      </c>
      <c r="D7" s="6" t="n">
        <v>-131</v>
      </c>
    </row>
    <row r="8" spans="1:5">
      <c r="A8" s="4" t="s">
        <v>97</v>
      </c>
      <c r="B8" s="6" t="n">
        <v>1619</v>
      </c>
      <c r="C8" s="7" t="n">
        <v>162</v>
      </c>
      <c r="D8" s="6" t="n">
        <v>1457</v>
      </c>
    </row>
    <row r="9" spans="1:5">
      <c r="A9" s="4" t="s">
        <v>98</v>
      </c>
      <c r="B9" s="7" t="n">
        <v>-295</v>
      </c>
      <c r="E9" s="6" t="n">
        <v>-295</v>
      </c>
    </row>
    <row r="10" spans="1:5">
      <c r="A10" s="4" t="s">
        <v>99</v>
      </c>
      <c r="B10" s="6" t="n">
        <v>14631507</v>
      </c>
      <c r="C10" s="6" t="n">
        <v>14631507</v>
      </c>
    </row>
    <row r="11" spans="1:5">
      <c r="A11" s="4" t="s">
        <v>100</v>
      </c>
      <c r="B11" s="7" t="n">
        <v>264904</v>
      </c>
      <c r="C11" s="7" t="n">
        <v>10499</v>
      </c>
      <c r="D11" s="7" t="n">
        <v>97520</v>
      </c>
      <c r="E11" s="7" t="n">
        <v>156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83</v>
      </c>
      <c r="B4" s="7" t="n">
        <v>6529</v>
      </c>
      <c r="C4" s="7" t="n">
        <v>1440</v>
      </c>
    </row>
    <row r="5" spans="1:3">
      <c r="A5" s="3" t="s">
        <v>103</v>
      </c>
    </row>
    <row r="6" spans="1:3">
      <c r="A6" s="4" t="s">
        <v>104</v>
      </c>
      <c r="B6" s="6" t="n">
        <v>320</v>
      </c>
      <c r="C6" s="6" t="n">
        <v>400</v>
      </c>
    </row>
    <row r="7" spans="1:3">
      <c r="A7" s="4" t="s">
        <v>105</v>
      </c>
      <c r="B7" s="6" t="n">
        <v>12878</v>
      </c>
      <c r="C7" s="6" t="n">
        <v>13140</v>
      </c>
    </row>
    <row r="8" spans="1:3">
      <c r="A8" s="4" t="s">
        <v>106</v>
      </c>
      <c r="B8" s="6" t="n">
        <v>-2654</v>
      </c>
      <c r="C8" s="6" t="n">
        <v>0</v>
      </c>
    </row>
    <row r="9" spans="1:3">
      <c r="A9" s="4" t="s">
        <v>107</v>
      </c>
      <c r="B9" s="6" t="n">
        <v>-369</v>
      </c>
      <c r="C9" s="6" t="n">
        <v>-10</v>
      </c>
    </row>
    <row r="10" spans="1:3">
      <c r="A10" s="4" t="s">
        <v>108</v>
      </c>
      <c r="B10" s="6" t="n">
        <v>3899</v>
      </c>
      <c r="C10" s="6" t="n">
        <v>-715</v>
      </c>
    </row>
    <row r="11" spans="1:3">
      <c r="A11" s="4" t="s">
        <v>109</v>
      </c>
      <c r="B11" s="6" t="n">
        <v>1619</v>
      </c>
      <c r="C11" s="6" t="n">
        <v>1153</v>
      </c>
    </row>
    <row r="12" spans="1:3">
      <c r="A12" s="3" t="s">
        <v>110</v>
      </c>
    </row>
    <row r="13" spans="1:3">
      <c r="A13" s="4" t="s">
        <v>111</v>
      </c>
      <c r="B13" s="6" t="n">
        <v>9783</v>
      </c>
      <c r="C13" s="6" t="n">
        <v>41446</v>
      </c>
    </row>
    <row r="14" spans="1:3">
      <c r="A14" s="4" t="s">
        <v>29</v>
      </c>
      <c r="B14" s="6" t="n">
        <v>1550</v>
      </c>
      <c r="C14" s="6" t="n">
        <v>1631</v>
      </c>
    </row>
    <row r="15" spans="1:3">
      <c r="A15" s="4" t="s">
        <v>112</v>
      </c>
      <c r="B15" s="6" t="n">
        <v>-1396</v>
      </c>
      <c r="C15" s="6" t="n">
        <v>946</v>
      </c>
    </row>
    <row r="16" spans="1:3">
      <c r="A16" s="4" t="s">
        <v>31</v>
      </c>
      <c r="B16" s="6" t="n">
        <v>-1234</v>
      </c>
      <c r="C16" s="6" t="n">
        <v>245</v>
      </c>
    </row>
    <row r="17" spans="1:3">
      <c r="A17" s="4" t="s">
        <v>39</v>
      </c>
      <c r="B17" s="6" t="n">
        <v>-7522</v>
      </c>
      <c r="C17" s="6" t="n">
        <v>-24493</v>
      </c>
    </row>
    <row r="18" spans="1:3">
      <c r="A18" s="4" t="s">
        <v>40</v>
      </c>
      <c r="B18" s="6" t="n">
        <v>247</v>
      </c>
      <c r="C18" s="6" t="n">
        <v>-9538</v>
      </c>
    </row>
    <row r="19" spans="1:3">
      <c r="A19" s="4" t="s">
        <v>113</v>
      </c>
      <c r="B19" s="6" t="n">
        <v>-8718</v>
      </c>
      <c r="C19" s="6" t="n">
        <v>0</v>
      </c>
    </row>
    <row r="20" spans="1:3">
      <c r="A20" s="4" t="s">
        <v>43</v>
      </c>
      <c r="B20" s="6" t="n">
        <v>1144</v>
      </c>
      <c r="C20" s="6" t="n">
        <v>-516</v>
      </c>
    </row>
    <row r="21" spans="1:3">
      <c r="A21" s="4" t="s">
        <v>114</v>
      </c>
      <c r="B21" s="6" t="n">
        <v>1479</v>
      </c>
      <c r="C21" s="6" t="n">
        <v>-2803</v>
      </c>
    </row>
    <row r="22" spans="1:3">
      <c r="A22" s="4" t="s">
        <v>42</v>
      </c>
      <c r="B22" s="6" t="n">
        <v>-5974</v>
      </c>
      <c r="C22" s="6" t="n">
        <v>-604</v>
      </c>
    </row>
    <row r="23" spans="1:3">
      <c r="A23" s="4" t="s">
        <v>115</v>
      </c>
      <c r="B23" s="6" t="n">
        <v>105</v>
      </c>
      <c r="C23" s="6" t="n">
        <v>1450</v>
      </c>
    </row>
    <row r="24" spans="1:3">
      <c r="A24" s="4" t="s">
        <v>116</v>
      </c>
      <c r="B24" s="6" t="n">
        <v>11686</v>
      </c>
      <c r="C24" s="6" t="n">
        <v>23172</v>
      </c>
    </row>
    <row r="25" spans="1:3">
      <c r="A25" s="3" t="s">
        <v>117</v>
      </c>
    </row>
    <row r="26" spans="1:3">
      <c r="A26" s="4" t="s">
        <v>118</v>
      </c>
      <c r="B26" s="6" t="n">
        <v>-3290</v>
      </c>
      <c r="C26" s="6" t="n">
        <v>-2953</v>
      </c>
    </row>
    <row r="27" spans="1:3">
      <c r="A27" s="4" t="s">
        <v>119</v>
      </c>
      <c r="B27" s="6" t="n">
        <v>1588</v>
      </c>
      <c r="C27" s="6" t="n">
        <v>0</v>
      </c>
    </row>
    <row r="28" spans="1:3">
      <c r="A28" s="4" t="s">
        <v>120</v>
      </c>
      <c r="B28" s="6" t="n">
        <v>5548</v>
      </c>
      <c r="C28" s="6" t="n">
        <v>10</v>
      </c>
    </row>
    <row r="29" spans="1:3">
      <c r="A29" s="4" t="s">
        <v>121</v>
      </c>
      <c r="B29" s="6" t="n">
        <v>3846</v>
      </c>
      <c r="C29" s="6" t="n">
        <v>-2943</v>
      </c>
    </row>
    <row r="30" spans="1:3">
      <c r="A30" s="3" t="s">
        <v>122</v>
      </c>
    </row>
    <row r="31" spans="1:3">
      <c r="A31" s="4" t="s">
        <v>123</v>
      </c>
      <c r="B31" s="6" t="n">
        <v>-295</v>
      </c>
      <c r="C31" s="6" t="n">
        <v>-2930</v>
      </c>
    </row>
    <row r="32" spans="1:3">
      <c r="A32" s="4" t="s">
        <v>124</v>
      </c>
      <c r="B32" s="6" t="n">
        <v>-295</v>
      </c>
      <c r="C32" s="6" t="n">
        <v>-2930</v>
      </c>
    </row>
    <row r="33" spans="1:3">
      <c r="A33" s="4" t="s">
        <v>125</v>
      </c>
      <c r="B33" s="6" t="n">
        <v>15237</v>
      </c>
      <c r="C33" s="6" t="n">
        <v>17299</v>
      </c>
    </row>
    <row r="34" spans="1:3">
      <c r="A34" s="4" t="s">
        <v>126</v>
      </c>
      <c r="B34" s="6" t="n">
        <v>34828</v>
      </c>
      <c r="C34" s="6" t="n">
        <v>36085</v>
      </c>
    </row>
    <row r="35" spans="1:3">
      <c r="A35" s="4" t="s">
        <v>127</v>
      </c>
      <c r="B35" s="7" t="n">
        <v>50065</v>
      </c>
      <c r="C35" s="7" t="n">
        <v>53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UMMARY OF SIG</vt:lpstr>
      <vt:lpstr>LEEVAC TRANSACTION</vt:lpstr>
      <vt:lpstr>REVENUE AND CONTRACT COSTS</vt:lpstr>
      <vt:lpstr>CONTRACTS RECEIVABLE AND RETAIN</vt:lpstr>
      <vt:lpstr>FAIR VALUE MEASUREMENTS</vt:lpstr>
      <vt:lpstr>EARNINGS PER SHARE AND SHAREHOL</vt:lpstr>
      <vt:lpstr>LINE OF CREDIT</vt:lpstr>
      <vt:lpstr>SEGMENT DISCLOSURES</vt:lpstr>
      <vt:lpstr>SUBSEQUENT EVENTS</vt:lpstr>
      <vt:lpstr>Organization and Summary of S16</vt:lpstr>
      <vt:lpstr>LEEVAC Transaction (Tables)</vt:lpstr>
      <vt:lpstr>Revenue and Contract Costs (Tab</vt:lpstr>
      <vt:lpstr>Earnings Per Share and Shareh19</vt:lpstr>
      <vt:lpstr>Segment Disclosures (Tables)</vt:lpstr>
      <vt:lpstr>Organization and Summary of S21</vt:lpstr>
      <vt:lpstr>LEEVAC Transaction - Narrative </vt:lpstr>
      <vt:lpstr>LEEVAC Transaction - Assets and</vt:lpstr>
      <vt:lpstr>LEEVAC Transaction - Considerat</vt:lpstr>
      <vt:lpstr>LEEVAC Transaction - Pro Forma </vt:lpstr>
      <vt:lpstr>Revenue and Contract Costs - Na</vt:lpstr>
      <vt:lpstr>Revenue and Contract Costs - Pa</vt:lpstr>
      <vt:lpstr>Contracts Receivable and Reta28</vt:lpstr>
      <vt:lpstr>Earnings Per Share and Shareh29</vt:lpstr>
      <vt:lpstr>Line of Credit (Details)</vt:lpstr>
      <vt:lpstr>Segment Disclosur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55:41Z</dcterms:created>
  <dcterms:modified xmlns:dcterms="http://purl.org/dc/terms/" xmlns:xsi="http://www.w3.org/2001/XMLSchema-instance" xsi:type="dcterms:W3CDTF">2016-08-02T16:55:41Z</dcterms:modified>
  <dc:title xmlns:dc="http://purl.org/dc/elements/1.1/">Untitled</dc:title>
  <dc:description xmlns:dc="http://purl.org/dc/elements/1.1/"/>
  <dc:subject xmlns:dc="http://purl.org/dc/elements/1.1/"/>
  <cp:keywords/>
  <cp:category/>
</cp:coreProperties>
</file>